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Revenue from Contract with Cust" sheetId="9" state="visible" r:id="rId9"/>
    <sheet xmlns:r="http://schemas.openxmlformats.org/officeDocument/2006/relationships" name="Leases" sheetId="10" state="visible" r:id="rId10"/>
    <sheet xmlns:r="http://schemas.openxmlformats.org/officeDocument/2006/relationships" name="Partners' Capital Notes Disclos" sheetId="11" state="visible" r:id="rId11"/>
    <sheet xmlns:r="http://schemas.openxmlformats.org/officeDocument/2006/relationships" name="Supplemental Balance Sheet Disc" sheetId="12" state="visible" r:id="rId12"/>
    <sheet xmlns:r="http://schemas.openxmlformats.org/officeDocument/2006/relationships" name="Other Assets Disclosure" sheetId="13" state="visible" r:id="rId13"/>
    <sheet xmlns:r="http://schemas.openxmlformats.org/officeDocument/2006/relationships" name="Segment Reporting Disclosure" sheetId="14" state="visible" r:id="rId14"/>
    <sheet xmlns:r="http://schemas.openxmlformats.org/officeDocument/2006/relationships" name="Earnings Per Share" sheetId="15" state="visible" r:id="rId15"/>
    <sheet xmlns:r="http://schemas.openxmlformats.org/officeDocument/2006/relationships" name="Disclosure of Compensation Rela" sheetId="16" state="visible" r:id="rId16"/>
    <sheet xmlns:r="http://schemas.openxmlformats.org/officeDocument/2006/relationships" name="Cash Flow, Supplemental Disclos" sheetId="17" state="visible" r:id="rId17"/>
    <sheet xmlns:r="http://schemas.openxmlformats.org/officeDocument/2006/relationships" name="Fair Value Disclosures" sheetId="18" state="visible" r:id="rId18"/>
    <sheet xmlns:r="http://schemas.openxmlformats.org/officeDocument/2006/relationships" name="Commitments and Contingencies D" sheetId="19" state="visible" r:id="rId19"/>
    <sheet xmlns:r="http://schemas.openxmlformats.org/officeDocument/2006/relationships" name="Debt" sheetId="20" state="visible" r:id="rId20"/>
    <sheet xmlns:r="http://schemas.openxmlformats.org/officeDocument/2006/relationships" name="Significant Accounting Polici_2" sheetId="21" state="visible" r:id="rId21"/>
    <sheet xmlns:r="http://schemas.openxmlformats.org/officeDocument/2006/relationships" name="Revenue from Contract with Cu_2" sheetId="22" state="visible" r:id="rId22"/>
    <sheet xmlns:r="http://schemas.openxmlformats.org/officeDocument/2006/relationships" name="Leases (Tables)" sheetId="23" state="visible" r:id="rId23"/>
    <sheet xmlns:r="http://schemas.openxmlformats.org/officeDocument/2006/relationships" name="Supplemental Balance Sheet Di_2" sheetId="24" state="visible" r:id="rId24"/>
    <sheet xmlns:r="http://schemas.openxmlformats.org/officeDocument/2006/relationships" name="Other Assets Disclosure (Tables" sheetId="25" state="visible" r:id="rId25"/>
    <sheet xmlns:r="http://schemas.openxmlformats.org/officeDocument/2006/relationships" name="Segment Reporting Disclosure (T" sheetId="26" state="visible" r:id="rId26"/>
    <sheet xmlns:r="http://schemas.openxmlformats.org/officeDocument/2006/relationships" name="Earnings Per Share (Tables)" sheetId="27" state="visible" r:id="rId27"/>
    <sheet xmlns:r="http://schemas.openxmlformats.org/officeDocument/2006/relationships" name="Commitments and Contingencies_2" sheetId="28" state="visible" r:id="rId28"/>
    <sheet xmlns:r="http://schemas.openxmlformats.org/officeDocument/2006/relationships" name="Significant Accounting Polici_3" sheetId="29" state="visible" r:id="rId29"/>
    <sheet xmlns:r="http://schemas.openxmlformats.org/officeDocument/2006/relationships" name="Revenue from Contract with Cu_3" sheetId="30" state="visible" r:id="rId30"/>
    <sheet xmlns:r="http://schemas.openxmlformats.org/officeDocument/2006/relationships" name="Revenue from Contract with Cu_4" sheetId="31" state="visible" r:id="rId31"/>
    <sheet xmlns:r="http://schemas.openxmlformats.org/officeDocument/2006/relationships" name="Revenue from Contract with Cu_5" sheetId="32" state="visible" r:id="rId32"/>
    <sheet xmlns:r="http://schemas.openxmlformats.org/officeDocument/2006/relationships" name="Revenue from Contract with Cu_6" sheetId="33" state="visible" r:id="rId33"/>
    <sheet xmlns:r="http://schemas.openxmlformats.org/officeDocument/2006/relationships" name="Leases (Narrative) (Details)" sheetId="34" state="visible" r:id="rId34"/>
    <sheet xmlns:r="http://schemas.openxmlformats.org/officeDocument/2006/relationships" name="Leases (Balance Sheet Classific" sheetId="35" state="visible" r:id="rId35"/>
    <sheet xmlns:r="http://schemas.openxmlformats.org/officeDocument/2006/relationships" name="Leases (Lease Cost and Other Le" sheetId="36" state="visible" r:id="rId36"/>
    <sheet xmlns:r="http://schemas.openxmlformats.org/officeDocument/2006/relationships" name="Leases Operating Lease Maturity" sheetId="37" state="visible" r:id="rId37"/>
    <sheet xmlns:r="http://schemas.openxmlformats.org/officeDocument/2006/relationships" name="Leases (Lease Income) (Details)" sheetId="38" state="visible" r:id="rId38"/>
    <sheet xmlns:r="http://schemas.openxmlformats.org/officeDocument/2006/relationships" name="Leases (Operating Lease Income " sheetId="39" state="visible" r:id="rId39"/>
    <sheet xmlns:r="http://schemas.openxmlformats.org/officeDocument/2006/relationships" name="Partners' Capital Notes Discl_2" sheetId="40" state="visible" r:id="rId40"/>
    <sheet xmlns:r="http://schemas.openxmlformats.org/officeDocument/2006/relationships" name="Supplemental Balance Sheet Di_3" sheetId="41" state="visible" r:id="rId41"/>
    <sheet xmlns:r="http://schemas.openxmlformats.org/officeDocument/2006/relationships" name="Supplemental Balance Sheet Di_4" sheetId="42" state="visible" r:id="rId42"/>
    <sheet xmlns:r="http://schemas.openxmlformats.org/officeDocument/2006/relationships" name="Other Assets Disclosure (Detail" sheetId="43" state="visible" r:id="rId43"/>
    <sheet xmlns:r="http://schemas.openxmlformats.org/officeDocument/2006/relationships" name="Segment Reporting Disclosure (D" sheetId="44" state="visible" r:id="rId44"/>
    <sheet xmlns:r="http://schemas.openxmlformats.org/officeDocument/2006/relationships" name="Earnings Per Share (Details)" sheetId="45" state="visible" r:id="rId45"/>
    <sheet xmlns:r="http://schemas.openxmlformats.org/officeDocument/2006/relationships" name="Disclosure of Compensation Re_2" sheetId="46" state="visible" r:id="rId46"/>
    <sheet xmlns:r="http://schemas.openxmlformats.org/officeDocument/2006/relationships" name="Cash Flow, Supplemental Discl_2" sheetId="47" state="visible" r:id="rId47"/>
    <sheet xmlns:r="http://schemas.openxmlformats.org/officeDocument/2006/relationships" name="Fair Value Disclosures (Details"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Debt (Details)" sheetId="51" state="visible" r:id="rId51"/>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9</t>
  </si>
  <si>
    <t>Oct. 31, 2019</t>
  </si>
  <si>
    <t>Document And Entity Information [Abstract]</t>
  </si>
  <si>
    <t>Entity Registrant Name</t>
  </si>
  <si>
    <t>POPE RESOURCES LTD PARTNERSHIP</t>
  </si>
  <si>
    <t>Entity Central Index Key</t>
  </si>
  <si>
    <t>0000784011</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Emerging Growth Company</t>
  </si>
  <si>
    <t>Entity Small Business</t>
  </si>
  <si>
    <t>Entity Shell Company</t>
  </si>
  <si>
    <t>Entity Common Stock, Shares Outstanding</t>
  </si>
  <si>
    <t>Condensed Consolidated Balance Sheets (Unaudited) - USD ($) $ in Thousands</t>
  </si>
  <si>
    <t>Dec. 31, 2018</t>
  </si>
  <si>
    <t>Current assets</t>
  </si>
  <si>
    <t>Partnership cash</t>
  </si>
  <si>
    <t>ORM Timber Funds cash</t>
  </si>
  <si>
    <t>Cash</t>
  </si>
  <si>
    <t>Restricted cash</t>
  </si>
  <si>
    <t>Total cash and restricted cash</t>
  </si>
  <si>
    <t>Accounts receivable, net</t>
  </si>
  <si>
    <t>Contract assets</t>
  </si>
  <si>
    <t>Land held for sale</t>
  </si>
  <si>
    <t>Prepaid expenses and other current assets</t>
  </si>
  <si>
    <t>Total current assets</t>
  </si>
  <si>
    <t>Properties and equipment, at cost</t>
  </si>
  <si>
    <t>Timber and roads</t>
  </si>
  <si>
    <t>Timberland</t>
  </si>
  <si>
    <t>Land held for development</t>
  </si>
  <si>
    <t>Buildings and equipment, net of accumulated depreciation (2019 - $8,066; 2018 - $8,223)</t>
  </si>
  <si>
    <t>Total properties and equipment, at cost</t>
  </si>
  <si>
    <t>Other assets</t>
  </si>
  <si>
    <t>Total assets</t>
  </si>
  <si>
    <t>Current liabilities</t>
  </si>
  <si>
    <t>Accounts payable</t>
  </si>
  <si>
    <t>Accrued liabilities</t>
  </si>
  <si>
    <t>Deferred revenue</t>
  </si>
  <si>
    <t>Current portion of environmental remediation liability</t>
  </si>
  <si>
    <t>Other current liabilities</t>
  </si>
  <si>
    <t>Total current liabilities</t>
  </si>
  <si>
    <t>Environmental remediation and other long-term liabilities</t>
  </si>
  <si>
    <t>Partners’ capital and noncontrolling interests</t>
  </si>
  <si>
    <t>General partners' capital (units issued and outstanding 2019 - 60; 2018 - 60)</t>
  </si>
  <si>
    <t>Limited partners' capital (units issued and outstanding 2019 - 4,258; 2018 - 4,253)</t>
  </si>
  <si>
    <t>Noncontrolling interests</t>
  </si>
  <si>
    <t>Total partners’ capital and noncontrolling interests</t>
  </si>
  <si>
    <t>Total liabilities, partners’ capital and noncontrolling interests</t>
  </si>
  <si>
    <t>Consolidated Entity Excluding Variable Interest Entities (VIE)</t>
  </si>
  <si>
    <t>Current portion of long-term debt</t>
  </si>
  <si>
    <t>Long-term debt, net of unamortized debt issuance costs and current portion</t>
  </si>
  <si>
    <t>Variable Interest Entity, Primary Beneficiary</t>
  </si>
  <si>
    <t>Condensed Consolidated Balance Sheets (Unaudited) (Parenthetical) - USD ($) $ in Thousands</t>
  </si>
  <si>
    <t>Statement of Financial Position [Abstract]</t>
  </si>
  <si>
    <t>Buildings and equipment, accumulated depreciation</t>
  </si>
  <si>
    <t>General partners’ capital, units issued (in units)</t>
  </si>
  <si>
    <t>General partners’ capital, units outstanding (in units)</t>
  </si>
  <si>
    <t>Limited partners’ capital, units issued (in units)</t>
  </si>
  <si>
    <t>Limited partners’ capital, units outstanding (in units)</t>
  </si>
  <si>
    <t>Condensed Consolidated Statements of Comprehensive Income (Loss) (Unaudited) - USD ($) shares in Thousands, $ in Thousands</t>
  </si>
  <si>
    <t>3 Months Ended</t>
  </si>
  <si>
    <t>Sep. 30, 2018</t>
  </si>
  <si>
    <t>Revenue</t>
  </si>
  <si>
    <t>Cost of sales</t>
  </si>
  <si>
    <t>Operating expenses</t>
  </si>
  <si>
    <t>Environmental remediation expense</t>
  </si>
  <si>
    <t>General and administrative expenses</t>
  </si>
  <si>
    <t>Income (loss) from operations</t>
  </si>
  <si>
    <t>Interest expense, net</t>
  </si>
  <si>
    <t>Income (loss) before income taxes</t>
  </si>
  <si>
    <t>Income tax expense</t>
  </si>
  <si>
    <t>Net income</t>
  </si>
  <si>
    <t>Comprehensive income (loss)</t>
  </si>
  <si>
    <t>Net income attributable to unitholders</t>
  </si>
  <si>
    <t>Comprehensive income (loss) attributable to unitholders</t>
  </si>
  <si>
    <t>Allocable to general partners</t>
  </si>
  <si>
    <t>Allocable to limited partners</t>
  </si>
  <si>
    <t>Basic and diluted earnings per unit attributable to unitholders (in dollars per unit)</t>
  </si>
  <si>
    <t>Basic and diluted weighted average units outstanding (in units)</t>
  </si>
  <si>
    <t>Distributions per unit (in dollars per unit)</t>
  </si>
  <si>
    <t>ORM Timber Funds</t>
  </si>
  <si>
    <t>Net loss attributable to noncontrolling interests</t>
  </si>
  <si>
    <t>Comprehensive loss attributable to noncontrolling interests</t>
  </si>
  <si>
    <t>Real Estate</t>
  </si>
  <si>
    <t>Condensed Consolidated Statements of Partners' Capital and Noncontrolling Interests (Unaudited) - USD ($) shares in Thousands, $ in Thousands</t>
  </si>
  <si>
    <t>Total</t>
  </si>
  <si>
    <t>Noncontrolling Interests</t>
  </si>
  <si>
    <t>General Partners</t>
  </si>
  <si>
    <t>Limited Partners</t>
  </si>
  <si>
    <t>Beginning balance (in units) at Dec. 31, 2017</t>
  </si>
  <si>
    <t>Beginning balance at Dec. 31, 2017</t>
  </si>
  <si>
    <t>Increase (Decrease) in Partners' Capital [Roll Forward]</t>
  </si>
  <si>
    <t>Net income (loss)</t>
  </si>
  <si>
    <t>Cash distributions</t>
  </si>
  <si>
    <t>Capital call</t>
  </si>
  <si>
    <t>Equity-based compensation (in units)</t>
  </si>
  <si>
    <t>Equity-based compensation</t>
  </si>
  <si>
    <t>Units issued under distribution reinvestment plan (in units)</t>
  </si>
  <si>
    <t>Units issued under distribution reinvestment plan</t>
  </si>
  <si>
    <t>Unit repurchases (in units)</t>
  </si>
  <si>
    <t>Unit repurchases</t>
  </si>
  <si>
    <t>Payroll taxes paid on unit net settlements (in units)</t>
  </si>
  <si>
    <t>Payroll taxes paid on unit net settlements</t>
  </si>
  <si>
    <t>Ending balance (in units) at Mar. 31, 2018</t>
  </si>
  <si>
    <t>Ending balance at Mar. 31, 2018</t>
  </si>
  <si>
    <t>Ending balance (in units) at Sep. 30, 2018</t>
  </si>
  <si>
    <t>Ending balance at Sep. 30, 2018</t>
  </si>
  <si>
    <t>Beginning balance (in units) at Mar. 31, 2018</t>
  </si>
  <si>
    <t>Beginning balance at Mar. 31, 2018</t>
  </si>
  <si>
    <t>Ending balance (in units) at Jun. 30, 2018</t>
  </si>
  <si>
    <t>Ending balance at Jun. 30, 2018</t>
  </si>
  <si>
    <t>Beginning balance (in units) at Dec. 31, 2018</t>
  </si>
  <si>
    <t>Beginning balance at Dec. 31, 2018</t>
  </si>
  <si>
    <t>Preferred stock issuance</t>
  </si>
  <si>
    <t>Ending balance (in units) at Mar. 31, 2019</t>
  </si>
  <si>
    <t>Ending balance at Mar. 31, 2019</t>
  </si>
  <si>
    <t>Ending balance (in units) at Sep. 30, 2019</t>
  </si>
  <si>
    <t>Ending balance at Sep. 30, 2019</t>
  </si>
  <si>
    <t>Beginning balance (in units) at Mar. 31, 2019</t>
  </si>
  <si>
    <t>Beginning balance at Mar. 31, 2019</t>
  </si>
  <si>
    <t>Ending balance (in units) at Jun. 30, 2019</t>
  </si>
  <si>
    <t>Ending balance at Jun. 30, 2019</t>
  </si>
  <si>
    <t>Condensed Consolidated Statements of Cash Flows (Unaudited) - USD ($) $ in Thousands</t>
  </si>
  <si>
    <t>Statement of Cash Flows [Abstract]</t>
  </si>
  <si>
    <t>Adjustments to reconcile net income (loss) to net cash provided by operating activities</t>
  </si>
  <si>
    <t>Depletion</t>
  </si>
  <si>
    <t>Depreciation and amortization</t>
  </si>
  <si>
    <t>Cost of land sold</t>
  </si>
  <si>
    <t>Other</t>
  </si>
  <si>
    <t>Cash flows from changes in operating accounts</t>
  </si>
  <si>
    <t>Prepaid expenses, contract assets, and other assets</t>
  </si>
  <si>
    <t>Real estate project expenditures</t>
  </si>
  <si>
    <t>Accounts payable and accrued liabilities</t>
  </si>
  <si>
    <t>Environmental remediation accruals</t>
  </si>
  <si>
    <t>Environmental remediation payments</t>
  </si>
  <si>
    <t>Other current and long-term liabilities</t>
  </si>
  <si>
    <t>Net cash provided by operating activities</t>
  </si>
  <si>
    <t>Cash flows from investing activities</t>
  </si>
  <si>
    <t>Reforestation and roads</t>
  </si>
  <si>
    <t>Capital expenditures</t>
  </si>
  <si>
    <t>Proceeds from sale of property and equipment</t>
  </si>
  <si>
    <t>Proceeds from insurance recovery</t>
  </si>
  <si>
    <t>Deposit for acquisition of timberland - Partnership</t>
  </si>
  <si>
    <t>Acquisitions of timberland - Partnership</t>
  </si>
  <si>
    <t>Acquisitions of timberland - Funds</t>
  </si>
  <si>
    <t>Net cash used in investing activities</t>
  </si>
  <si>
    <t>Cash flows from financing activities</t>
  </si>
  <si>
    <t>Line of credit borrowings</t>
  </si>
  <si>
    <t>Line of credit repayments</t>
  </si>
  <si>
    <t>Proceeds from issuance of long-term debt</t>
  </si>
  <si>
    <t>Repayment of long-term debt</t>
  </si>
  <si>
    <t>Payment of debt issuance costs and prepayment penalty</t>
  </si>
  <si>
    <t>Proceeds from unit issuances - distribution reinvestment plan</t>
  </si>
  <si>
    <t>Proceeds from preferred stock issuance - ORM Timber Funds</t>
  </si>
  <si>
    <t>Cash distributions to unitholders</t>
  </si>
  <si>
    <t>Cash distributions from Real Estate joint venture</t>
  </si>
  <si>
    <t>Cash distributions - ORM Timber Funds, net of distributions to Partnership</t>
  </si>
  <si>
    <t>Capital call - ORM Timber Funds, net of Partnership contribution</t>
  </si>
  <si>
    <t>Net cash provided by (used in) financing activities</t>
  </si>
  <si>
    <t>Net increase (decrease) in cash and restricted cash</t>
  </si>
  <si>
    <t>Cash and restricted cash at beginning of period</t>
  </si>
  <si>
    <t>Cash and restricted cash at end of period</t>
  </si>
  <si>
    <t>Organization, Consolidation and Presentation of Financial Statements Disclosure</t>
  </si>
  <si>
    <t>Organization, Consolidation and Presentation of Financial Statements [Abstract]</t>
  </si>
  <si>
    <t>The condensed consolidated balance sheets as of September 30, 2019 , and December 31, 2018 , and the related condensed consolidated statements of comprehensive income, partners’ capital and noncontrolling interests, and cash flows for the nine-month periods ended September 30, 2019 , and 2018 ,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8 , is derived from the Partnership’s audited consolidated financial statements and notes thereto for the year ended December 31, 2018 , and should be read in conjunction with such financial statements and notes. The results of operations for the interim periods are not indicative of the results of operations that may be achieved for the entire fiscal year ending December 31, 2019 .</t>
  </si>
  <si>
    <t>Significant Accounting Policies</t>
  </si>
  <si>
    <t>Accounting Policies [Abstract]</t>
  </si>
  <si>
    <t>The financial statements in the Partnership’s 2018 annual report on Form 10-K include a summary of significant accounting policies of the Partnership and should be read in conjunction with this Quarterly Report on Form 10-Q. In February 2016, the FASB established Topic 842, Leases, which requires lessees to recognize leases on the balance sheet and disclose certain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are classified as financing or operating, with classification affecting the pattern and classification of expense recognition in the income statement. For lessors, leases are classified as a sales-type, direct financing, or operating lease. The Partnership adopted this new standard effective January 1, 2019 and utilized the effective date as the date of initial application. Consequently, financial information was not updated, and the disclosures required under the new standard are not provided for dates and periods prior to January 1, 2019. The new standard provides a number of optional practical expedients in transition. The Partnership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The Partnership recognized a ROU asset and lease liability of $294,000 as of January 1, 2019 in connection with the adoption of this standard and all of its leases continue to be classified as operating leases. Accordingly, the adoption of this standard did not have a cumulative effect, or material effect, on the Partnership’s consolidated financial statements.</t>
  </si>
  <si>
    <t>Revenue from Contract with Customer</t>
  </si>
  <si>
    <t>Revenue from Contract with Customer [Abstract]</t>
  </si>
  <si>
    <t>Revenue is measured based on the consideration specified in a contract with a customer. The Partnership recognizes revenue when it satisfies a performance obligation by transferring control over a product or service to a customer. Included in “Accounts receivable, net” are $2.1 million and $3.0 million of receivables from contracts with customers as of September 30, 2019 , and December 31, 2018 , respectively. Significant changes in the contract asset balance during the period were as follows, and there were no contract liabilities as of September 30, 2019 , and December 31, 2018 (in thousands): Contract assets, December 31, 2018 $ 3,829 Revenue recognized from changes in estimates of variable consideration 194 Transferred to receivables from contract assets (1,426 ) Contract assets, September 30, 2019 $ 2,620 The contract assets in the table above represent rights to consideration for timber deeds transferred to the customer and are related primarily to the Funds Timber segment. These contracts provide the customer the legal right to harvest timber on a designated portion of the Funds’ or Partnership’s property. The value of a timber deed contract is determined based on the estimated timber volume by tree species multiplied by the contracted price. The contract consideration is considered variable because the timber volume by species is an estimate until the harvest is completed. The contract assets are transferred to receivables when the rights to consideration become due under the contract. Customers may harvest the timber at their discretion, within a time period and operational parameters stated in the contract. The following is a description of principal activities, separated by reportable segments, from which the Partnership generates its revenue. Partnership Timber and Funds Timber Log sale revenue in these two segments is recognized when control is transferred, and title and risk of loss passes to the customer, which typically occurs when logs are delivered to the customer. Revenue in these two segments is earned primarily from the harvest and sale of logs from the Partnership’s and Funds’ timberland. Other revenue in these segments is generated from the sale of rights to harvest timber (timber deed sales), commercial thinning, ground leases for cellular communication towers, royalties from gravel mines and quarries, and land use permits. Timber deed sales are generally structured so that the customer pays a contracted price per volume, measured in thousands of board feet (MBF), and revenue is recognized when control is transferred to the customer, which generally occurs on the effective date of the contract. Commercial thinning consists of the selective cutting of timber stands that have not yet reached optimal harvest age. However, this timber does have some commercial value and revenue is based on the volume harvested. Royalty revenue from gravel mines and quarries is recognized monthly based on the quantity of material extracted. The following table presents log sale and other revenue for the Partnership Timber and Funds Timber segments: (in thousands) Quarter ended September 30, Nine Months Ended September 30, 2019 2018 2019 2018 Partnership Timber Log sale revenue $ 5,107 $ 11,638 $ 33,514 $ 31,312 Other revenue 601 601 1,565 1,635 Total revenue $ 5,708 $ 12,239 $ 35,079 $ 32,947 Funds Timber Log sale revenue $ 9,638 $ 11,353 $ 29,915 $ 29,356 Timber deed sale revenue 23 1,640 217 10,504 Other revenue 42 260 1,761 851 Total revenue $ 9,703 $ 13,253 $ 31,893 $ 40,711 Timberland Investment Management (TIM) Fee revenue generated by the TIM segment for managing the Funds includes fixed components related to invested capital and acres under management, and a variable component related to harvest volume from the Funds’ tree farms. These fees, which represent an expense in the Funds Timber segment, are eliminated in consolidation. The TIM segment occasionally earns revenue from providing timberland management-related consulting services to third-parties and recognizes such revenue as the related services are provided. Real Estate The Real Estate segment’s activities consist of investing in and later selling improved properties, holding properties for later development and sale, and managing commercial properties. Revenue is generated primarily from sales of land, sales of development rights, known as conservation easements (CE’s), sales of unimproved land from the Partnership’s timberland portfolio, and residential and commercial rents. Revenue on real estate sales is recorded on the date the sale closes. When a real estate transaction is closed with obligations to complete infrastructure or other construction, the portion of the total contract allocated to the post-closing obligations may be recognized over time as that work is performed, provided the customer either simultaneously receives and consumes the benefits as we perform under the contract, our performance creates or enhances the asset controlled by the customer, or we do not create an asset with an alternative use to the customer and we have an enforceable right to payment for the performance completed. Progress towards the satisfaction of our performance obligations is generally measured based on costs incurred relative to the total cost expected to be incurred for the performance obligations. The following table breaks down revenue for the Real Estate segment: (in thousands) Quarter ended September 30, Nine Months Ended September 30, 2019 2018 2019 2018 Development rights (CE) $ — $ — $ — $ 3,730 Residential land sales 12,150 1,975 12,795 2,126 Unimproved land — — 22 125 Total land sales 12,150 1,975 12,817 5,981 Rentals and other 387 541 1,176 1,268 Total revenue $ 12,537 $ 2,516 $ 13,993 $ 7,249</t>
  </si>
  <si>
    <t>Leases</t>
  </si>
  <si>
    <t>Leases [Abstract]</t>
  </si>
  <si>
    <t>The Partnership is both a lessee and a lessor. A contract is determined to contain a lease if there is an identified asset to which the lessee has the right to substantially all of the economic benefits and has control over how the asset is used throughout the contract period. Upon adoption of ASC 842, Leases, t he Partnership elected the practical expedients to not separate lease and non-lease components for all of its leases. Lessee lease information As a lessee, the Partnership’s leases consist of office equipment and office space and are classified as operating leases. Leases for some printers have a variable payment for printing in excess of a page allowance set in the lease contract. The discount rate for leases was determined based on Northwest Farm Credit Services’ (NWFCS), the Partnership’s lender, cost of funds for the lease period plus a margin of 1.60% , as provided for in the Partnership’s credit agreement with NWFCS. The following table presents the balances of our right-of-use assets and lease liabilities and the balance sheet captions in which they are reported (in thousands): September 30, 2019 Balance Sheet caption Right of use assets $ 179 Other assets Lease liability - current $ 115 Other current liabilities Lease liability - long-term $ 64 Environmental remediation and other long-term liabilities The following table presents the components of lease costs and other lease information for the quarter ended September 30, 2019 : In thousands, except weighted-average information Quarter ended September 30, Nine months ended September 30, 2019 2018 2019 2018 Lease cost Operating lease cost $ 47 $ — $ 141 $ — Variable lease cost 3 — 7 — Total lease cost $ 50 $ — $ 148 $ — Other lease information Cash paid for amounts included in the measurement of lease liabilities $ 50 $ — $ 148 $ — Right-of-use asset obtained in exchange for new leases $ — $ — $ 17 $ — Weighted-average remaining lease term in years 1.6 Weighted average discount rate 4.2 % Payments due under lease contracts for the next five years and thereafter are as follows (in thousands): 2019 $ 120 2020 55 2021 10 2022 1 Unamortized discount (7 ) Total lease liability at September 30, 2019 $ 179 Lessor lease information As a lessor, the Partnership’s leases consist of leases of commercial and residential real estate, reported in the Real Estate segment under “rentals and other”, and land leases on the Partnership’s and Funds’ timberland for cellular communication towers (Tower Leases), reported in the Partnership Timber and Funds Timber segments under “other revenue”. All these leases are classified as operating leases. Tower Leases have a variable payment component for revenue sharing from subleases of space on the tower. Tower Leases typically have a five -year term and two to five automatic five -year extensions. Commercial real estate leases have non-lease components of taxes, insurance and common area maintenance. Tower Leases have non-lease components for real property taxes related to tenant improvements. The following table presents the components of lease income for the three and nine months ended September 30, 2019 (in thousands): (in thousands) Quarter ended September 30, Nine months ended September 30, 2019 2018 2019 2018 Lease Income Operating lease income $ 452 $ — $ 1,261 $ — Variable lease income 12 — 43 — Total lease income $ 464 $ — $ 1,304 $ — Buildings subject to operating leases had a cost of $2.1 million and accumulated depreciation of $1.2 million at September 30, 2019 . Lease income at September 30, 2019 , based on payments due by period under the lease contracts, are presented in the following table (in thousands): 2019 $ 699 2020 718 2021 662 2022 595 2023 563 Thereafter 3,785 Total $ 7,022</t>
  </si>
  <si>
    <t>Partners' Capital Notes Disclosure</t>
  </si>
  <si>
    <t>Equity [Abstract]</t>
  </si>
  <si>
    <t>The Partnership has two general partners: Pope MGP, Inc. and Pope EGP, Inc. In total, these two entities own 60,000 limited partner units. The allocation of distributions, profits, and losses among the general and limited partners is pro rata across all units outstanding.</t>
  </si>
  <si>
    <t>Supplemental Balance Sheet Disclosures</t>
  </si>
  <si>
    <t>ORM Timber Fund II, Inc. (Fund II), ORM Timber Fund III (REIT) Inc. (Fund III), and ORM Timber Fund IV LLC (Fund IV), collectively “the Funds”, were formed by Olympic Resource Management LLC (ORMLLC), a wholly owned subsidiary of the Partnership, for the purpose of raising capital to purchase timberlands. The objective of these Funds is to generate a return on investments through the acquisition, management, value enhancement, and sale of timberland properties. Each fund is organized to operate for a specific term from the end of its respective investment period; 10 years for each of Fund II and Fund III, and 15 years for Fund IV. Fund II and Fund III are scheduled to terminate in March 2021 and December 2025 , respectively. Fund IV will terminate on the fifteenth anniversary of the end of its investment period, which will occur on the earlier of placement of all committed capital or December 31, 2019, subject to certain extension provisions. Pope Resources and ORMLLC together own equity interests totaling 20% of Fund II, 5% of Fund III, and 15% of Fund IV. The Funds are considered variable interest entities because their organizational and governance structures are the functional equivalent of a limited partnership. As the managing member of the Funds, the Partnership is the primary beneficiary of each of the Funds as it has the authority to direct the activities that most significantly impact their economic performance, as well as the right to receive benefits and the obligation to absorb losses that could potentially be significant to the Funds. Accordingly, the Funds are consolidated into the Partnership’s financial statements. The obligations of each of the Funds are non-recourse to the Partnership. In January 2019, Fund IV closed on the acquisition of 7,100 acres of timberland in south central Washington for $20.3 million , of which the Partnership’s share was $3.0 million . At December 31, 2018, Fund IV had paid a deposit of $1.0 million in connection with the transaction, which was included in other assets. The purchase price was allocated $17.5 million to timber and roads, and $2.8 million to the underlying land. The assets and liabilities of the Funds as of September 30, 2019 , and December 31, 2018 , were as follows: (in thousands) September 30, 2019 December 31, 2018 Assets: Cash $ 2,909 $ 3,330 Contract assets 2,553 2,780 Other current assets 1,821 2,151 Total current assets 7,283 8,261 Properties and equipment, net of accumulated depreciation 364,478 360,163 Other long-term assets — 1,962 Total assets $ 371,761 $ 370,386 Liabilities and equity: Current liabilities $ 3,987 $ 3,237 Current portion of long-term debt 24,987 — Total current liabilities 28,974 3,237 Long-term debt, net of unamortized debt issuance costs and current portion 32,343 57,313 Other long-term liabilities — 300 Funds’ equity 310,444 309,536 Total liabilities and equity $ 371,761 $ 370,386</t>
  </si>
  <si>
    <t>Other Assets Disclosure</t>
  </si>
  <si>
    <t>Deferred Costs, Capitalized, Prepaid, and Other Assets Disclosure [Abstract]</t>
  </si>
  <si>
    <t>Other assets consisted of the following at September 30, 2019 and December 31, 2018 : (in thousands) September 30, 2019 December 31, 2018 Investment in Real Estate joint venture entity $ 5,577 $ 5,891 Advances to Real Estate joint venture entity 934 804 Deferred tax assets, net 424 541 Right-of-use assets 179 — Contract assets — 957 Note receivable 52 57 Deposits for acquisitions of timberland 4 1,005 Total $ 7,170 $ 9,255</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In the fourth quarter of 2018, the Partnership changed its method of reporting costs incurred by the Partnership Timber segment on behalf of the TIM segment, and reclassified $123,000 of operating expenses for the third quarter of 2018 and $366,000 for the first nine months of 2018 from the Partnership Timber segment to the TIM segment to conform to the current year presentation. Quarter ended September 30, (in thousands) Partnership Timber Funds Timber Timberland Investment Management Real Estate Other Consolidated 2019 Revenue - internal $ 5,915 $ 9,703 $ 1,393 $ 12,660 $ — $ 29,671 Eliminations (207 ) — (1,393 ) (123 ) — (1,723 ) Revenue - external 5,708 9,703 — 12,537 — 27,948 Cost of sales (3,032 ) (9,352 ) — (8,809 ) — (21,193 ) Operating, general and administrative expenses - internal (1,521 ) (3,030 ) (1,265 ) (1,420 ) (3,259 ) (10,495 ) Eliminations 250 1,339 71 38 25 1,723 Operating, general and administrative expenses - external (1,271 ) (1,691 ) (1,194 ) (1,382 ) (3,234 ) (8,772 ) Income (loss) from operations - internal 1,362 (2,679 ) 128 2,431 (3,259 ) (2,017 ) Eliminations 43 1,339 (1,322 ) (85 ) 25 — Income (loss) from operations - external $ 1,405 $ (1,340 ) $ (1,194 ) $ 2,346 $ (3,234 ) $ (2,017 ) 2018 Revenue - internal $ 12,373 $ 13,253 $ 1,212 $ 2,636 $ — $ 29,474 Eliminations (134 ) — (1,212 ) (120 ) — (1,466 ) Revenue - external 12,239 13,253 — 2,516 — 28,008 Cost of sales (4,976 ) (9,932 ) — (1,861 ) — (16,769 ) Operating, general and administrative expenses - internal (1,729 ) (2,435 ) (1,206 ) (1,209 ) (1,954 ) (8,533 ) Eliminations 43 1,212 151 36 24 1,466 Operating, general and administrative expenses -external (1,686 ) (1,223 ) (1,055 ) (1,173 ) (1,930 ) (7,067 ) Income (loss) from operations - internal 5,668 886 6 (434 ) (1,954 ) 4,172 Eliminations (91 ) 1,212 (1,061 ) (84 ) 24 — Income (loss) from operations - external $ 5,577 $ 2,098 $ (1,055 ) $ (518 ) $ (1,930 ) $ 4,172 Nine Months Ended September 30, (in thousands) Partnership Timber Funds Timber Timberland Investment Management Real Estate Other Consolidated 2019 Revenue - internal $ 35,676 $ 31,893 $ 4,235 $ 14,359 $ — $ 86,163 Eliminations (597 ) — (4,235 ) (366 ) — (5,198 ) Revenue - external 35,079 31,893 — 13,993 — 80,965 Cost of sales (17,031 ) (31,728 ) — (9,877 ) — (58,636 ) Operating, general and administrative expenses - internal (4,607 ) (8,268 ) (3,798 ) (3,455 ) (6,851 ) (26,979 ) Eliminations 729 4,080 207 105 77 5,198 Operating, general and administrative expenses - external (3,878 ) (4,188 ) (3,591 ) (3,350 ) (6,774 ) (21,781 ) Income (loss) from operations - internal 14,038 (8,103 ) 437 1,027 (6,851 ) 548 Eliminations 132 4,080 (4,028 ) (261 ) 77 — Income (loss) from operations - external $ 14,170 $ (4,023 ) $ (3,591 ) $ 766 $ (6,774 ) $ 548 2018 Revenue - internal $ 33,313 $ 40,711 $ 3,376 $ 7,621 $ — $ 85,021 Eliminations (366 ) — (3,376 ) (372 ) — (4,114 ) Revenue - external 32,947 40,711 — 7,249 — 80,907 Cost of sales (11,996 ) (28,754 ) — (2,894 ) — (43,644 ) Operating, general and administrative expenses - internal (5,076 ) (6,766 ) (3,337 ) (3,327 ) (5,033 ) (23,539 ) Eliminations 135 3,376 419 105 79 4,114 Operating, general and administrative expenses - external (4,941 ) (3,390 ) (2,918 ) (3,222 ) (4,954 ) (19,425 ) Environmental remediation — — (2,900 ) — (2,900 ) Income (loss) from operations - internal 16,241 5,191 39 (1,500 ) (5,033 ) 14,938 Eliminations (231 ) 3,376 (2,957 ) (267 ) 79 — Income (loss) from operations - external $ 16,010 $ 8,567 $ (2,918 ) $ (1,767 ) $ (4,954 ) $ 14,938</t>
  </si>
  <si>
    <t>Earnings Per Share</t>
  </si>
  <si>
    <t>Earnings Per Share [Abstract]</t>
  </si>
  <si>
    <t>Basic and diluted earnings per unit are calculated by dividing net income attributable to unitholders, adjusted for non-forfeitable distributions paid out to unvested restricted unitholders and preferred shareholders of the Funds, by the weighted average units outstanding during the period. There were no dilutive securities outstanding during the periods presented. The following table shows the calculation of basic and diluted earnings per unit: Quarter Ended Nine Months Ended (in thousands, except per unit amounts) 2019 2018 2019 2018 Net and comprehensive income attributable to Pope Resources’ unitholders $ (579 ) $ 2,644 $ 4,937 $ 8,562 Less: Non-forfeitable distributions paid to unvested restricted unitholders (38 ) (27 ) (114 ) (53 ) Preferred share dividends - ORM Timber Funds (12 ) (8 ) (35 ) (23 ) Net and comprehensive income for calculation of earnings per unit $ (629 ) $ 2,609 $ 4,788 $ 8,486 Basic and diluted weighted average units outstanding 4,317 4,316 4,322 4,319 Basic and diluted net earnings per unit $ (0.15 ) $ 0.60 $ 1.11 $ 1.96</t>
  </si>
  <si>
    <t>Disclosure of Compensation Related Costs, Share Based Payments</t>
  </si>
  <si>
    <t>Share-based Payment Arrangement [Abstract]</t>
  </si>
  <si>
    <t>In the first quarter of 2019 , the Partnership issued 11,504 restricted units pursuant to the management incentive compensation program and 3,600 restricted units to members of the Board of Directors. These restricted units vest ratably over four years with the grant date fair value equal to the market price on the date of grant. During the nine months ended September 30, 2019 , 1,263 units were granted with no restrictions to certain board members who elected to receive their quarterly board compensation in the form of units rather than cash. Units granted to directors are included in the calculation of total equity compensation expense which is recognized over the vesting period, for restricted units, or immediately for unrestricted units. Grants to retirement-eligible individuals on the date of grant are expensed immediately. The Partnership recognized $196,000 and $202,000 of equity compensation expense in the third quarter of 2019 and 2018 , respectively, and $986,000 and $924,000 for the nine months ended September 30, 2019 and 2018 , respectively, related to these compensation programs.</t>
  </si>
  <si>
    <t>Cash Flow, Supplemental Disclosures</t>
  </si>
  <si>
    <t>Supplemental Cash Flow Elements [Abstract]</t>
  </si>
  <si>
    <t>Supplemental disclosure of cash flow information: interest paid, net of amounts capitalized, totaled $3.9 million and $3.2 million during the first nine months of 2019 and 2018 , respectively. Income taxes paid totaled $82,000 and $660,000 for the first nine months of 2019 and 2018 , respectively.</t>
  </si>
  <si>
    <t>Fair Value Disclosures</t>
  </si>
  <si>
    <t>Fair Value Disclosures [Abstract]</t>
  </si>
  <si>
    <t>The Partnership’s financial instruments include cash, accounts receivable, and notes receivable, included in prepaid expenses and other current asset and in other assets, for which the carrying amount of each represents fair value based on current market interest rates or their short-term nature. Collectively, the Partnership’s and the Funds’ fixed-rate debt has a carrying value of $125.4 million as of September 30, 2019 and December 31, 2018 . The estimated fair value of this debt, based on current interest rates for similar instruments (Level 2 inputs in the Fair Value Hierarchy), is approximately $134.4 million and $126.3 million as of September 30, 2019 and December 31, 2018 , respectively.</t>
  </si>
  <si>
    <t>Commitments and Contingencies Disclosure</t>
  </si>
  <si>
    <t>Commitments and Contingencies Disclosure [Abstract]</t>
  </si>
  <si>
    <t>The Partnership had an accrual for estimated environmental remediation costs of $8.6 million and $9.1 million as of September 30, 2019 and December 31, 2018 , respectively. The environmental remediation liability represents management’s estimate of payments to be made to remedy and monitor certain areas in and around Port Gamble Bay, Washington. The liability at September 30, 2019 is comprised of $1.1 million that management expects to expend in the next 12 months and $7.5 million thereafter. In December 2013, a consent decree and Clean-up Action Plan (CAP) related to Port Gamble Bay were finalized with the Washington State Department of Ecology (DOE) and filed with Kitsap County Superior Court. Construction activity commenced in late September 2015 and the required in-water portion of the cleanup was completed in January 2017. By the end of the third quarter of 2017, the sediments dredged from the Bay were moved to their permanent storage location on property owned by the Partnership a short distance from the town of Port Gamble. This effectively concluded the component of the project related to the in-water cleanup of Port Gamble Bay. In February 2018, the Partnership and DOE entered into an agreed order with respect to the millsite under which the Partnership had performed a remedial investigation and feasibility study (RI/FS) and drafted a CAP. As with the in-water portion of the project, the CAP defines the scope of the remediation activity for the millsite. As disclosed previously, certain environmental laws allow state, federal, and tribal trustees (collectively, the Trustees) to bring suit against property owners to recover damages for injuries to natural resources. Like the liability that attaches to current property owners in the cleanup context, liability for natural resource damages (NRD) can attach to a property owner simply because an injury to natural resources resulted from releases of hazardous substances on that owner’s property, regardless of culpability for the release. In the case of Port Gamble, the Trustees are alleging that the Partnership has NRD liability because of releases that occurred on its property. The Partnership has been in discussions with the Trustees regarding their claims and the alleged conditions in Port Gamble Bay, and has also been discussing restoration alternatives that might address the damages the Trustees allege. These discussions have progressed to the point where management has identified a short list of restoration projects that may resolve the Trustees’ NRD claims. The RI/FS and CAP for the millsite will be reviewed by DOE prior to being finalized, which will be codified in a consent decree. For the NRD component of the project, discussions with the Trustees are continuing, and management expects those discussions will ultimately result in a settlement agreement. At present, management expects the CAP and consent decree for the millsite and the NRD settlement agreement to be finalized in the first half of 2020. In both cases, it is reasonably possible that cost estimates could change as a result of changes to either the millsite cleanup or the NRD restoration components of the liability, or both. Management currently expects the millsite cleanup and NRD restoration projects to occur over the next two to three years . Finally, there will be a monitoring period that is expected to be approximately 15 years during which the Partnership will monitor conditions in the Bay, on the millsite, and at the storage location of the dredged and excavated sediments. During this monitoring phase, conditions may arise that require corrective action, and monitoring protocols may change over time. In addition, extreme weather events could cause damage to the sediment caps that would need to be repaired. These factors could result in additional costs. Activity in the environmental liability is as follows: (in thousands) Balance at Beginning of the Period Additions to Accrual Expenditures for Remediation Balance at Period-end Year ended December 31, 2017 $ 12,770 $ — $ (7,791 ) $ 4,979 Year ended December 31, 2018 4,979 5,600 (1,496 ) 9,083 Quarter ended March 31, 2019 9,083 — (158 ) 8,925 Quarter ended June 30, 2019 8,925 — (203 ) 8,722 Quarter ended September 30, 2019 8,722 — (120 ) 8,602</t>
  </si>
  <si>
    <t>Debt</t>
  </si>
  <si>
    <t>Debt Disclosure [Abstract]</t>
  </si>
  <si>
    <t>In April 2019, the Partnership refinanced a $9.8 million debt tranche with Northwest Farm Credit Services that was originally due in September 2019. As refinanced, this debt has an ultimate maturity of April 2031. The $9.8 million refinancing is divided into three tranches with fixed rates, gross of patronage rebates, for specific periods, as follows: • $3.0 million at 4.35% through April 2027 • $3.0 million at 4.51% through April 2029 • $3.8 million at 4.60% through April 2031 On the expiration of the fixed-rate periods, the tranches can be repaid or refinanced without penalty, or revert to a floating rate or be fixed at then-current rates for periods not to exceed the ultimate maturity of April 2031. The Partnership paid a make-whole premium of $61,000 in connection with this refinancing.</t>
  </si>
  <si>
    <t>Significant Accounting Policies (Policies)</t>
  </si>
  <si>
    <t>New Accounting Pronouncements</t>
  </si>
  <si>
    <t>In February 2016, the FASB established Topic 842, Leases, which requires lessees to recognize leases on the balance sheet and disclose certain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are classified as financing or operating, with classification affecting the pattern and classification of expense recognition in the income statement. For lessors, leases are classified as a sales-type, direct financing, or operating lease. The Partnership adopted this new standard effective January 1, 2019 and utilized the effective date as the date of initial application. Consequently, financial information was not updated, and the disclosures required under the new standard are not provided for dates and periods prior to January 1, 2019. The new standard provides a number of optional practical expedients in transition. The Partnership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The Partnership recognized a ROU asset and lease liability of $294,000 as of January 1, 2019 in connection with the adoption of this standard and all of its leases continue to be classified as operating leases. Accordingly, the adoption of this standard did not have a cumulative effect, or material effect, on the Partnership’s consolidated financial statements.</t>
  </si>
  <si>
    <t>Revenue from Contract with Customer (Tables)</t>
  </si>
  <si>
    <t>Summary of Contract Assets</t>
  </si>
  <si>
    <t>Significant changes in the contract asset balance during the period were as follows, and there were no contract liabilities as of September 30, 2019 , and December 31, 2018 (in thousands): Contract assets, December 31, 2018 $ 3,829 Revenue recognized from changes in estimates of variable consideration 194 Transferred to receivables from contract assets (1,426 ) Contract assets, September 30, 2019 $ 2,620</t>
  </si>
  <si>
    <t>Disaggregation of Revenue</t>
  </si>
  <si>
    <t>The following table presents log sale and other revenue for the Partnership Timber and Funds Timber segments: (in thousands) Quarter ended September 30, Nine Months Ended September 30, 2019 2018 2019 2018 Partnership Timber Log sale revenue $ 5,107 $ 11,638 $ 33,514 $ 31,312 Other revenue 601 601 1,565 1,635 Total revenue $ 5,708 $ 12,239 $ 35,079 $ 32,947 Funds Timber Log sale revenue $ 9,638 $ 11,353 $ 29,915 $ 29,356 Timber deed sale revenue 23 1,640 217 10,504 Other revenue 42 260 1,761 851 Total revenue $ 9,703 $ 13,253 $ 31,893 $ 40,711 The following table breaks down revenue for the Real Estate segment: (in thousands) Quarter ended September 30, Nine Months Ended September 30, 2019 2018 2019 2018 Development rights (CE) $ — $ — $ — $ 3,730 Residential land sales 12,150 1,975 12,795 2,126 Unimproved land — — 22 125 Total land sales 12,150 1,975 12,817 5,981 Rentals and other 387 541 1,176 1,268 Total revenue $ 12,537 $ 2,516 $ 13,993 $ 7,249</t>
  </si>
  <si>
    <t>Leases (Tables)</t>
  </si>
  <si>
    <t>Balance Sheet Classification of Operating Lease Assets and Liabilities</t>
  </si>
  <si>
    <t>The following table presents the balances of our right-of-use assets and lease liabilities and the balance sheet captions in which they are reported (in thousands): September 30, 2019 Balance Sheet caption Right of use assets $ 179 Other assets Lease liability - current $ 115 Other current liabilities Lease liability - long-term $ 64 Environmental remediation and other long-term liabilities</t>
  </si>
  <si>
    <t>Lease Cost and Other Lease Information</t>
  </si>
  <si>
    <t xml:space="preserve">The following table presents the components of lease costs and other lease information for the quarter ended September 30, 2019 : In thousands, except weighted-average information Quarter ended September 30, Nine months ended September 30, 2019 2018 2019 2018 Lease cost Operating lease cost $ 47 $ — $ 141 $ — Variable lease cost 3 — 7 — Total lease cost $ 50 $ — $ 148 $ — Other lease information Cash paid for amounts included in the measurement of lease liabilities $ 50 $ — $ 148 $ — Right-of-use asset obtained in exchange for new leases $ — $ — $ 17 $ — Weighted-average remaining lease term in years 1.6 Weighted average discount rate 4.2 % </t>
  </si>
  <si>
    <t>Operating Lease Maturity</t>
  </si>
  <si>
    <t>Payments due under lease contracts for the next five years and thereafter are as follows (in thousands): 2019 $ 120 2020 55 2021 10 2022 1 Unamortized discount (7 ) Total lease liability at September 30, 2019 $ 179</t>
  </si>
  <si>
    <t>Lease Income</t>
  </si>
  <si>
    <t>The following table presents the components of lease income for the three and nine months ended September 30, 2019 (in thousands): (in thousands) Quarter ended September 30, Nine months ended September 30, 2019 2018 2019 2018 Lease Income Operating lease income $ 452 $ — $ 1,261 $ — Variable lease income 12 — 43 — Total lease income $ 464 $ — $ 1,304 $ —</t>
  </si>
  <si>
    <t>Operating Lease Income Maturity</t>
  </si>
  <si>
    <t>Lease income at September 30, 2019 , based on payments due by period under the lease contracts, are presented in the following table (in thousands): 2019 $ 699 2020 718 2021 662 2022 595 2023 563 Thereafter 3,785 Total $ 7,022</t>
  </si>
  <si>
    <t>Supplemental Balance Sheet Disclosures (Tables)</t>
  </si>
  <si>
    <t>Partnership's Consolidated Balance Sheet included Assets and Liabilities of Funds</t>
  </si>
  <si>
    <t>The assets and liabilities of the Funds as of September 30, 2019 , and December 31, 2018 , were as follows: (in thousands) September 30, 2019 December 31, 2018 Assets: Cash $ 2,909 $ 3,330 Contract assets 2,553 2,780 Other current assets 1,821 2,151 Total current assets 7,283 8,261 Properties and equipment, net of accumulated depreciation 364,478 360,163 Other long-term assets — 1,962 Total assets $ 371,761 $ 370,386 Liabilities and equity: Current liabilities $ 3,987 $ 3,237 Current portion of long-term debt 24,987 — Total current liabilities 28,974 3,237 Long-term debt, net of unamortized debt issuance costs and current portion 32,343 57,313 Other long-term liabilities — 300 Funds’ equity 310,444 309,536 Total liabilities and equity $ 371,761 $ 370,386</t>
  </si>
  <si>
    <t>Other Assets Disclosure (Tables)</t>
  </si>
  <si>
    <t>Schedule of Other Assets</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In the fourth quarter of 2018, the Partnership changed its method of reporting costs incurred by the Partnership Timber segment on behalf of the TIM segment, and reclassified $123,000 of operating expenses for the third quarter of 2018 and $366,000 for the first nine months of 2018 from the Partnership Timber segment to the TIM segment to conform to the current year presentation. Quarter ended September 30, (in thousands) Partnership Timber Funds Timber Timberland Investment Management Real Estate Other Consolidated 2019 Revenue - internal $ 5,915 $ 9,703 $ 1,393 $ 12,660 $ — $ 29,671 Eliminations (207 ) — (1,393 ) (123 ) — (1,723 ) Revenue - external 5,708 9,703 — 12,537 — 27,948 Cost of sales (3,032 ) (9,352 ) — (8,809 ) — (21,193 ) Operating, general and administrative expenses - internal (1,521 ) (3,030 ) (1,265 ) (1,420 ) (3,259 ) (10,495 ) Eliminations 250 1,339 71 38 25 1,723 Operating, general and administrative expenses - external (1,271 ) (1,691 ) (1,194 ) (1,382 ) (3,234 ) (8,772 ) Income (loss) from operations - internal 1,362 (2,679 ) 128 2,431 (3,259 ) (2,017 ) Eliminations 43 1,339 (1,322 ) (85 ) 25 — Income (loss) from operations - external $ 1,405 $ (1,340 ) $ (1,194 ) $ 2,346 $ (3,234 ) $ (2,017 ) 2018 Revenue - internal $ 12,373 $ 13,253 $ 1,212 $ 2,636 $ — $ 29,474 Eliminations (134 ) — (1,212 ) (120 ) — (1,466 ) Revenue - external 12,239 13,253 — 2,516 — 28,008 Cost of sales (4,976 ) (9,932 ) — (1,861 ) — (16,769 ) Operating, general and administrative expenses - internal (1,729 ) (2,435 ) (1,206 ) (1,209 ) (1,954 ) (8,533 ) Eliminations 43 1,212 151 36 24 1,466 Operating, general and administrative expenses -external (1,686 ) (1,223 ) (1,055 ) (1,173 ) (1,930 ) (7,067 ) Income (loss) from operations - internal 5,668 886 6 (434 ) (1,954 ) 4,172 Eliminations (91 ) 1,212 (1,061 ) (84 ) 24 — Income (loss) from operations - external $ 5,577 $ 2,098 $ (1,055 ) $ (518 ) $ (1,930 ) $ 4,172 Nine Months Ended September 30, (in thousands) Partnership Timber Funds Timber Timberland Investment Management Real Estate Other Consolidated 2019 Revenue - internal $ 35,676 $ 31,893 $ 4,235 $ 14,359 $ — $ 86,163 Eliminations (597 ) — (4,235 ) (366 ) — (5,198 ) Revenue - external 35,079 31,893 — 13,993 — 80,965 Cost of sales (17,031 ) (31,728 ) — (9,877 ) — (58,636 ) Operating, general and administrative expenses - internal (4,607 ) (8,268 ) (3,798 ) (3,455 ) (6,851 ) (26,979 ) Eliminations 729 4,080 207 105 77 5,198 Operating, general and administrative expenses - external (3,878 ) (4,188 ) (3,591 ) (3,350 ) (6,774 ) (21,781 ) Income (loss) from operations - internal 14,038 (8,103 ) 437 1,027 (6,851 ) 548 Eliminations 132 4,080 (4,028 ) (261 ) 77 — Income (loss) from operations - external $ 14,170 $ (4,023 ) $ (3,591 ) $ 766 $ (6,774 ) $ 548 2018 Revenue - internal $ 33,313 $ 40,711 $ 3,376 $ 7,621 $ — $ 85,021 Eliminations (366 ) — (3,376 ) (372 ) — (4,114 ) Revenue - external 32,947 40,711 — 7,249 — 80,907 Cost of sales (11,996 ) (28,754 ) — (2,894 ) — (43,644 ) Operating, general and administrative expenses - internal (5,076 ) (6,766 ) (3,337 ) (3,327 ) (5,033 ) (23,539 ) Eliminations 135 3,376 419 105 79 4,114 Operating, general and administrative expenses - external (4,941 ) (3,390 ) (2,918 ) (3,222 ) (4,954 ) (19,425 ) Environmental remediation — — (2,900 ) — (2,900 ) Income (loss) from operations - internal 16,241 5,191 39 (1,500 ) (5,033 ) 14,938 Eliminations (231 ) 3,376 (2,957 ) (267 ) 79 — Income (loss) from operations - external $ 16,010 $ 8,567 $ (2,918 ) $ (1,767 ) $ (4,954 ) $ 14,938</t>
  </si>
  <si>
    <t>Earnings Per Share (Tables)</t>
  </si>
  <si>
    <t>Basic and Diluted Earnings per Unit</t>
  </si>
  <si>
    <t>The following table shows the calculation of basic and diluted earnings per unit: Quarter Ended Nine Months Ended (in thousands, except per unit amounts) 2019 2018 2019 2018 Net and comprehensive income attributable to Pope Resources’ unitholders $ (579 ) $ 2,644 $ 4,937 $ 8,562 Less: Non-forfeitable distributions paid to unvested restricted unitholders (38 ) (27 ) (114 ) (53 ) Preferred share dividends - ORM Timber Funds (12 ) (8 ) (35 ) (23 ) Net and comprehensive income for calculation of earnings per unit $ (629 ) $ 2,609 $ 4,788 $ 8,486 Basic and diluted weighted average units outstanding 4,317 4,316 4,322 4,319 Basic and diluted net earnings per unit $ (0.15 ) $ 0.60 $ 1.11 $ 1.96</t>
  </si>
  <si>
    <t>Commitments and Contingencies Disclosure (Tables)</t>
  </si>
  <si>
    <t>Activity in Environmental Liability</t>
  </si>
  <si>
    <t>Activity in the environmental liability is as follows: (in thousands) Balance at Beginning of the Period Additions to Accrual Expenditures for Remediation Balance at Period-end Year ended December 31, 2017 $ 12,770 $ — $ (7,791 ) $ 4,979 Year ended December 31, 2018 4,979 5,600 (1,496 ) 9,083 Quarter ended March 31, 2019 9,083 — (158 ) 8,925 Quarter ended June 30, 2019 8,925 — (203 ) 8,722 Quarter ended September 30, 2019 8,722 — (120 ) 8,602</t>
  </si>
  <si>
    <t>Significant Accounting Policies (Details) - USD ($) $ in Thousands</t>
  </si>
  <si>
    <t>Jan. 01, 2019</t>
  </si>
  <si>
    <t>New Accounting Pronouncements or Change in Accounting Principle [Line Items]</t>
  </si>
  <si>
    <t>Operating lease, right-of-use asset</t>
  </si>
  <si>
    <t>Accounting Standards Update 2016-02</t>
  </si>
  <si>
    <t>Operating lease liability</t>
  </si>
  <si>
    <t>Revenue from Contract with Customer (Narrative) (Details) - USD ($)</t>
  </si>
  <si>
    <t>Disaggregation of Revenue [Line Items]</t>
  </si>
  <si>
    <t>Contract liabilities</t>
  </si>
  <si>
    <t>Receivables from contracts with customers</t>
  </si>
  <si>
    <t>Revenue from Contract with Customer (Contract Assets) (Details) $ in Thousands</t>
  </si>
  <si>
    <t>Sep. 30, 2019USD ($)</t>
  </si>
  <si>
    <t>Contract With Customer, Asset And Liability [Roll Forward]</t>
  </si>
  <si>
    <t>Contract assets, December 31, 2018</t>
  </si>
  <si>
    <t>Revenue recognized from changes in estimates of variable consideration</t>
  </si>
  <si>
    <t>Transferred to receivables from contract assets</t>
  </si>
  <si>
    <t>Contract assets, September 30, 2019</t>
  </si>
  <si>
    <t>Revenue from Contract with Customer (Log Sale and Other Revenue) (Details) - USD ($) $ in Thousands</t>
  </si>
  <si>
    <t>Partnership Timber</t>
  </si>
  <si>
    <t>Funds Timber</t>
  </si>
  <si>
    <t>Log sale revenue | Partnership Timber</t>
  </si>
  <si>
    <t>Log sale revenue | Funds Timber</t>
  </si>
  <si>
    <t>Timber deed sale revenue | Funds Timber</t>
  </si>
  <si>
    <t>Other revenue | Partnership Timber</t>
  </si>
  <si>
    <t>Other revenue | Funds Timber</t>
  </si>
  <si>
    <t>Revenue from Contract with Customer (Real Estate Revenue) (Details) - USD ($) $ in Thousands</t>
  </si>
  <si>
    <t>Real Estate | Development rights (CE)</t>
  </si>
  <si>
    <t>Real Estate | Residential land sales</t>
  </si>
  <si>
    <t>Real Estate | Unimproved land</t>
  </si>
  <si>
    <t>Real Estate | Total land sales</t>
  </si>
  <si>
    <t>Real Estate | Rentals and other</t>
  </si>
  <si>
    <t>Leases (Narrative) (Details) $ in Thousands</t>
  </si>
  <si>
    <t>Sep. 30, 2019USD ($)renewal_option</t>
  </si>
  <si>
    <t>Dec. 31, 2018USD ($)</t>
  </si>
  <si>
    <t>Basis spread on discount rate</t>
  </si>
  <si>
    <t>1.60%</t>
  </si>
  <si>
    <t>Lessor, Lease, Description [Line Items]</t>
  </si>
  <si>
    <t>Building accumulated depreciation</t>
  </si>
  <si>
    <t>Land</t>
  </si>
  <si>
    <t>Lessor, operating lease, term</t>
  </si>
  <si>
    <t>5 years</t>
  </si>
  <si>
    <t>Lessor, operating lease, renewal term</t>
  </si>
  <si>
    <t>Land | Minimum</t>
  </si>
  <si>
    <t>Lessor, operating lease, number of renewal options | renewal_option</t>
  </si>
  <si>
    <t>Land | Maximum</t>
  </si>
  <si>
    <t>Assets Leased to Others</t>
  </si>
  <si>
    <t>Building cost</t>
  </si>
  <si>
    <t>Leases (Balance Sheet Classification of Operating Lease Assets and Liabilities) (Details) $ in Thousands</t>
  </si>
  <si>
    <t>Right of use assets</t>
  </si>
  <si>
    <t>Lease liability - current</t>
  </si>
  <si>
    <t>Lease liability - long-term</t>
  </si>
  <si>
    <t>Leases (Lease Cost and Other Lease Information) (Details) $ in Thousands</t>
  </si>
  <si>
    <t>Operating lease cost</t>
  </si>
  <si>
    <t>Variable lease cost</t>
  </si>
  <si>
    <t>Total lease cost</t>
  </si>
  <si>
    <t>Cash paid for amounts included in the measurement of lease liabilities</t>
  </si>
  <si>
    <t>Right-of-use asset obtained in exchange for new leases</t>
  </si>
  <si>
    <t>Weighted-average remaining lease term in years</t>
  </si>
  <si>
    <t>1 year 7 months 16 days</t>
  </si>
  <si>
    <t>Weighted average discount rate</t>
  </si>
  <si>
    <t>4.20%</t>
  </si>
  <si>
    <t>Leases Operating Lease Maturity (Details) $ in Thousands</t>
  </si>
  <si>
    <t>2020</t>
  </si>
  <si>
    <t>2021</t>
  </si>
  <si>
    <t>2022</t>
  </si>
  <si>
    <t>Unamortized discount</t>
  </si>
  <si>
    <t>Total lease liability at September 30, 2019</t>
  </si>
  <si>
    <t>Leases (Lease Income) (Details) - USD ($) $ in Thousands</t>
  </si>
  <si>
    <t>Operating lease income</t>
  </si>
  <si>
    <t>Variable lease income</t>
  </si>
  <si>
    <t>Total lease income</t>
  </si>
  <si>
    <t>Leases (Operating Lease Income Maturity) (Details) $ in Thousands</t>
  </si>
  <si>
    <t>2023</t>
  </si>
  <si>
    <t>Thereafter</t>
  </si>
  <si>
    <t>Partners' Capital Notes Disclosure (Details)</t>
  </si>
  <si>
    <t>Sep. 30, 2019Partnershares</t>
  </si>
  <si>
    <t>Dec. 31, 2018shares</t>
  </si>
  <si>
    <t>Number of general partners | Partner</t>
  </si>
  <si>
    <t>Number of partnership units owned by two general partners | shares</t>
  </si>
  <si>
    <t>Supplemental Balance Sheet Disclosures (Narrative) (Details) $ in Millions</t>
  </si>
  <si>
    <t>1 Months Ended</t>
  </si>
  <si>
    <t>12 Months Ended</t>
  </si>
  <si>
    <t>Jan. 31, 2019USD ($)a</t>
  </si>
  <si>
    <t>Fund Two and Three</t>
  </si>
  <si>
    <t>Subsidiary of Limited Liability Company or Limited Partnership [Line Items]</t>
  </si>
  <si>
    <t>Operating term for Fund</t>
  </si>
  <si>
    <t>10 years</t>
  </si>
  <si>
    <t>Fund IV</t>
  </si>
  <si>
    <t>15 years</t>
  </si>
  <si>
    <t>South Central WA</t>
  </si>
  <si>
    <t>Total purchase price</t>
  </si>
  <si>
    <t>Purchase price allocated to timber and roads</t>
  </si>
  <si>
    <t>Purchase price allocated to underlying land</t>
  </si>
  <si>
    <t>South Central WA | Fund IV</t>
  </si>
  <si>
    <t>Acres of land acquired | a</t>
  </si>
  <si>
    <t>Payment for deposit</t>
  </si>
  <si>
    <t>Fund II | Pope Resources And Olympic Resource Management LLC</t>
  </si>
  <si>
    <t>Ownership interest</t>
  </si>
  <si>
    <t>20.00%</t>
  </si>
  <si>
    <t>Fund III | Pope Resources And Olympic Resource Management LLC</t>
  </si>
  <si>
    <t>5.00%</t>
  </si>
  <si>
    <t>Fund IV | Pope Resources And Olympic Resource Management LLC</t>
  </si>
  <si>
    <t>15.00%</t>
  </si>
  <si>
    <t>Supplemental Balance Sheet Disclosures (Partnership's Consolidated Balance Sheet included Assets and Liabilities of Funds) (Details) - USD ($) $ in Thousands</t>
  </si>
  <si>
    <t>Assets:</t>
  </si>
  <si>
    <t>Properties and equipment, net of accumulated depreciation</t>
  </si>
  <si>
    <t>Other long-term assets</t>
  </si>
  <si>
    <t>Liabilities and equity:</t>
  </si>
  <si>
    <t>Other current assets</t>
  </si>
  <si>
    <t>Other long-term liabilities</t>
  </si>
  <si>
    <t>Funds’ equity</t>
  </si>
  <si>
    <t>Other Assets Disclosure (Details) - USD ($) $ in Thousands</t>
  </si>
  <si>
    <t>Investment in Real Estate joint venture entity</t>
  </si>
  <si>
    <t>Advances to Real Estate joint venture entity</t>
  </si>
  <si>
    <t>Deferred tax assets, net</t>
  </si>
  <si>
    <t>Note receivable</t>
  </si>
  <si>
    <t>Deposits for acquisitions of timberland</t>
  </si>
  <si>
    <t>Segment Reporting Disclosure (Details) - USD ($) $ in Thousands</t>
  </si>
  <si>
    <t>Segment Reporting, Reconciling Item for Operating Profit (Loss) from Segment to Consolidated [Line Items]</t>
  </si>
  <si>
    <t>Operating, general and administrative expenses</t>
  </si>
  <si>
    <t>Environmental remediation</t>
  </si>
  <si>
    <t>Timberland Investment Management</t>
  </si>
  <si>
    <t>Internal</t>
  </si>
  <si>
    <t>Internal | Partnership Timber</t>
  </si>
  <si>
    <t>Internal | Funds Timber</t>
  </si>
  <si>
    <t>Internal | Timberland Investment Management</t>
  </si>
  <si>
    <t>Internal | Real Estate</t>
  </si>
  <si>
    <t>Eliminations</t>
  </si>
  <si>
    <t>Eliminations | Partnership Timber</t>
  </si>
  <si>
    <t>Eliminations | Funds Timber</t>
  </si>
  <si>
    <t>Eliminations | Timberland Investment Management</t>
  </si>
  <si>
    <t>Eliminations | Real Estate</t>
  </si>
  <si>
    <t>Corporate, Non-Segment, Before Intersegment Eliminations</t>
  </si>
  <si>
    <t>Corporate, Non-Segment, Intersegment Eliminations</t>
  </si>
  <si>
    <t>Corporate, Non-Segment</t>
  </si>
  <si>
    <t>Costs Incurred By Segments | Partnership Timber</t>
  </si>
  <si>
    <t>Costs Incurred By Segments | Timberland Investment Management</t>
  </si>
  <si>
    <t>Earnings Per Share (Details) - USD ($) $ / shares in Units, shares in Thousands, $ in Thousands</t>
  </si>
  <si>
    <t>Net income attributable to Pope Resources' unitholders</t>
  </si>
  <si>
    <t>Comprehensive income attributable to Pope Resources' unitholders</t>
  </si>
  <si>
    <t>Less:</t>
  </si>
  <si>
    <t>Non-forfeitable distributions paid to unvested restricted unitholders</t>
  </si>
  <si>
    <t>Preferred share dividends - ORM Timber Funds</t>
  </si>
  <si>
    <t>Net and comprehensive income for calculation of earnings per unit</t>
  </si>
  <si>
    <t>Basic and diluted net earnings per unit (in dollars per unit)</t>
  </si>
  <si>
    <t>Disclosure of Compensation Related Costs, Share Based Payments (Details) - USD ($) $ in Thousands</t>
  </si>
  <si>
    <t>Mar. 31, 2019</t>
  </si>
  <si>
    <t>Director</t>
  </si>
  <si>
    <t>Share-based Compensation Arrangement by Share-based Payment Award [Line Items]</t>
  </si>
  <si>
    <t>Equity compensation units, granted in period (in units)</t>
  </si>
  <si>
    <t>Restricted Units</t>
  </si>
  <si>
    <t>Vesting period of restricted stock unit award</t>
  </si>
  <si>
    <t>4 years</t>
  </si>
  <si>
    <t>Restricted Units | Long Term Incentive Plans</t>
  </si>
  <si>
    <t>Equity compensation expense</t>
  </si>
  <si>
    <t>Restricted Units | Director</t>
  </si>
  <si>
    <t>Cash Flow, Supplemental Disclosures (Details) - USD ($) $ in Thousands</t>
  </si>
  <si>
    <t>Interest paid, net of amounts capitalized</t>
  </si>
  <si>
    <t>Income taxes paid</t>
  </si>
  <si>
    <t>Fair Value Disclosures (Details) - Fixed-Rate Debt - USD ($) $ in Millions</t>
  </si>
  <si>
    <t>Fair Value, Balance Sheet Grouping, Financial Statement Captions [Line Items]</t>
  </si>
  <si>
    <t>Debt outstanding carrying value</t>
  </si>
  <si>
    <t>Fair Value, Inputs, Level 2</t>
  </si>
  <si>
    <t>Debt outstanding fair value</t>
  </si>
  <si>
    <t>Commitments and Contingencies Disclosure (Narrative) (Details) - USD ($) $ in Thousands</t>
  </si>
  <si>
    <t>Jun. 30, 2019</t>
  </si>
  <si>
    <t>Dec. 31, 2017</t>
  </si>
  <si>
    <t>Dec. 31, 2016</t>
  </si>
  <si>
    <t>Site Contingency [Line Items]</t>
  </si>
  <si>
    <t>Accrual for estimated environmental remediation costs</t>
  </si>
  <si>
    <t>Environmental liability, next 12 months</t>
  </si>
  <si>
    <t>Environmental liability thereafter</t>
  </si>
  <si>
    <t>Remediation activity monitoring period</t>
  </si>
  <si>
    <t>Minimum</t>
  </si>
  <si>
    <t>Remediation period</t>
  </si>
  <si>
    <t>2 years</t>
  </si>
  <si>
    <t>Maximum</t>
  </si>
  <si>
    <t>3 years</t>
  </si>
  <si>
    <t>Commitments and Contingencies Disclosure (Changes in Environmental Liability) (Details) - USD ($) $ in Thousands</t>
  </si>
  <si>
    <t>Accrual for Environmental Loss Contingencies [Roll Forward]</t>
  </si>
  <si>
    <t>Balance at Beginning of the Period</t>
  </si>
  <si>
    <t>Additions to Accrual</t>
  </si>
  <si>
    <t>Expenditures for Remediation</t>
  </si>
  <si>
    <t>Balance at Period-end</t>
  </si>
  <si>
    <t>Debt (Details) - Consolidated Entity Excluding Variable Interest Entities (VIE) - Line of Credit $ in Thousands</t>
  </si>
  <si>
    <t>Apr. 30, 2019USD ($)</t>
  </si>
  <si>
    <t>Credit Agreement Due September 2019</t>
  </si>
  <si>
    <t>Debt Instrument [Line Items]</t>
  </si>
  <si>
    <t>Prepayment fee paid</t>
  </si>
  <si>
    <t>Credit Agreement Due April 2031</t>
  </si>
  <si>
    <t>Credit Agreement, Tranche 1, Due April 2027</t>
  </si>
  <si>
    <t>Interest rate</t>
  </si>
  <si>
    <t>4.35%</t>
  </si>
  <si>
    <t>Credit Agreement, Tranche 2, Due April 2029</t>
  </si>
  <si>
    <t>4.51%</t>
  </si>
  <si>
    <t>Credit Agreement, Tranche 3, Due April 2031</t>
  </si>
  <si>
    <t>4.6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C17" s="5" t="n">
        <v>4354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row r="5" spans="1:2">
      <c r="A5" s="4" t="s">
        <v>187</v>
      </c>
      <c r="B5"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0</v>
      </c>
      <c r="C3" s="6" t="n">
        <v>1784</v>
      </c>
    </row>
    <row r="4" spans="1:3">
      <c r="A4" s="4" t="s">
        <v>33</v>
      </c>
      <c r="B4" s="5" t="n">
        <v>2909</v>
      </c>
      <c r="C4" s="5" t="n">
        <v>3330</v>
      </c>
    </row>
    <row r="5" spans="1:3">
      <c r="A5" s="4" t="s">
        <v>34</v>
      </c>
      <c r="B5" s="5" t="n">
        <v>3899</v>
      </c>
      <c r="C5" s="5" t="n">
        <v>5114</v>
      </c>
    </row>
    <row r="6" spans="1:3">
      <c r="A6" s="4" t="s">
        <v>35</v>
      </c>
      <c r="B6" s="5" t="n">
        <v>892</v>
      </c>
      <c r="C6" s="5" t="n">
        <v>943</v>
      </c>
    </row>
    <row r="7" spans="1:3">
      <c r="A7" s="4" t="s">
        <v>36</v>
      </c>
      <c r="B7" s="5" t="n">
        <v>4791</v>
      </c>
      <c r="C7" s="5" t="n">
        <v>6057</v>
      </c>
    </row>
    <row r="8" spans="1:3">
      <c r="A8" s="4" t="s">
        <v>37</v>
      </c>
      <c r="B8" s="5" t="n">
        <v>3327</v>
      </c>
      <c r="C8" s="5" t="n">
        <v>4670</v>
      </c>
    </row>
    <row r="9" spans="1:3">
      <c r="A9" s="4" t="s">
        <v>38</v>
      </c>
      <c r="B9" s="5" t="n">
        <v>2620</v>
      </c>
      <c r="C9" s="5" t="n">
        <v>2872</v>
      </c>
    </row>
    <row r="10" spans="1:3">
      <c r="A10" s="4" t="s">
        <v>39</v>
      </c>
      <c r="B10" s="5" t="n">
        <v>384</v>
      </c>
      <c r="C10" s="5" t="n">
        <v>5697</v>
      </c>
    </row>
    <row r="11" spans="1:3">
      <c r="A11" s="4" t="s">
        <v>40</v>
      </c>
      <c r="B11" s="5" t="n">
        <v>947</v>
      </c>
      <c r="C11" s="5" t="n">
        <v>1070</v>
      </c>
    </row>
    <row r="12" spans="1:3">
      <c r="A12" s="4" t="s">
        <v>41</v>
      </c>
      <c r="B12" s="5" t="n">
        <v>12069</v>
      </c>
      <c r="C12" s="5" t="n">
        <v>20366</v>
      </c>
    </row>
    <row r="13" spans="1:3">
      <c r="A13" s="3" t="s">
        <v>42</v>
      </c>
    </row>
    <row r="14" spans="1:3">
      <c r="A14" s="4" t="s">
        <v>43</v>
      </c>
      <c r="B14" s="5" t="n">
        <v>376861</v>
      </c>
      <c r="C14" s="5" t="n">
        <v>377970</v>
      </c>
    </row>
    <row r="15" spans="1:3">
      <c r="A15" s="4" t="s">
        <v>44</v>
      </c>
      <c r="B15" s="5" t="n">
        <v>77109</v>
      </c>
      <c r="C15" s="5" t="n">
        <v>74267</v>
      </c>
    </row>
    <row r="16" spans="1:3">
      <c r="A16" s="4" t="s">
        <v>45</v>
      </c>
      <c r="B16" s="5" t="n">
        <v>20243</v>
      </c>
      <c r="C16" s="5" t="n">
        <v>20891</v>
      </c>
    </row>
    <row r="17" spans="1:3">
      <c r="A17" s="4" t="s">
        <v>46</v>
      </c>
      <c r="B17" s="5" t="n">
        <v>5452</v>
      </c>
      <c r="C17" s="5" t="n">
        <v>5500</v>
      </c>
    </row>
    <row r="18" spans="1:3">
      <c r="A18" s="4" t="s">
        <v>47</v>
      </c>
      <c r="B18" s="5" t="n">
        <v>479665</v>
      </c>
      <c r="C18" s="5" t="n">
        <v>478628</v>
      </c>
    </row>
    <row r="19" spans="1:3">
      <c r="A19" s="4" t="s">
        <v>48</v>
      </c>
      <c r="B19" s="5" t="n">
        <v>7170</v>
      </c>
      <c r="C19" s="5" t="n">
        <v>9255</v>
      </c>
    </row>
    <row r="20" spans="1:3">
      <c r="A20" s="4" t="s">
        <v>49</v>
      </c>
      <c r="B20" s="5" t="n">
        <v>498904</v>
      </c>
      <c r="C20" s="5" t="n">
        <v>508249</v>
      </c>
    </row>
    <row r="21" spans="1:3">
      <c r="A21" s="3" t="s">
        <v>50</v>
      </c>
    </row>
    <row r="22" spans="1:3">
      <c r="A22" s="4" t="s">
        <v>51</v>
      </c>
      <c r="B22" s="5" t="n">
        <v>2488</v>
      </c>
      <c r="C22" s="5" t="n">
        <v>2379</v>
      </c>
    </row>
    <row r="23" spans="1:3">
      <c r="A23" s="4" t="s">
        <v>52</v>
      </c>
      <c r="B23" s="5" t="n">
        <v>5928</v>
      </c>
      <c r="C23" s="5" t="n">
        <v>5191</v>
      </c>
    </row>
    <row r="24" spans="1:3">
      <c r="A24" s="4" t="s">
        <v>53</v>
      </c>
      <c r="B24" s="5" t="n">
        <v>244</v>
      </c>
      <c r="C24" s="5" t="n">
        <v>336</v>
      </c>
    </row>
    <row r="25" spans="1:3">
      <c r="A25" s="4" t="s">
        <v>54</v>
      </c>
      <c r="B25" s="5" t="n">
        <v>1140</v>
      </c>
      <c r="C25" s="5" t="n">
        <v>1082</v>
      </c>
    </row>
    <row r="26" spans="1:3">
      <c r="A26" s="4" t="s">
        <v>55</v>
      </c>
      <c r="B26" s="5" t="n">
        <v>1238</v>
      </c>
      <c r="C26" s="5" t="n">
        <v>865</v>
      </c>
    </row>
    <row r="27" spans="1:3">
      <c r="A27" s="4" t="s">
        <v>56</v>
      </c>
      <c r="B27" s="5" t="n">
        <v>36157</v>
      </c>
      <c r="C27" s="5" t="n">
        <v>9981</v>
      </c>
    </row>
    <row r="28" spans="1:3">
      <c r="A28" s="4" t="s">
        <v>57</v>
      </c>
      <c r="B28" s="5" t="n">
        <v>7627</v>
      </c>
      <c r="C28" s="5" t="n">
        <v>8427</v>
      </c>
    </row>
    <row r="29" spans="1:3">
      <c r="A29" s="3" t="s">
        <v>58</v>
      </c>
    </row>
    <row r="30" spans="1:3">
      <c r="A30" s="4" t="s">
        <v>59</v>
      </c>
      <c r="B30" s="5" t="n">
        <v>846</v>
      </c>
      <c r="C30" s="5" t="n">
        <v>944</v>
      </c>
    </row>
    <row r="31" spans="1:3">
      <c r="A31" s="4" t="s">
        <v>60</v>
      </c>
      <c r="B31" s="5" t="n">
        <v>48574</v>
      </c>
      <c r="C31" s="5" t="n">
        <v>56533</v>
      </c>
    </row>
    <row r="32" spans="1:3">
      <c r="A32" s="4" t="s">
        <v>61</v>
      </c>
      <c r="B32" s="5" t="n">
        <v>281034</v>
      </c>
      <c r="C32" s="5" t="n">
        <v>281123</v>
      </c>
    </row>
    <row r="33" spans="1:3">
      <c r="A33" s="4" t="s">
        <v>62</v>
      </c>
      <c r="B33" s="5" t="n">
        <v>330454</v>
      </c>
      <c r="C33" s="5" t="n">
        <v>338600</v>
      </c>
    </row>
    <row r="34" spans="1:3">
      <c r="A34" s="4" t="s">
        <v>63</v>
      </c>
      <c r="B34" s="5" t="n">
        <v>498904</v>
      </c>
      <c r="C34" s="5" t="n">
        <v>508249</v>
      </c>
    </row>
    <row r="35" spans="1:3">
      <c r="A35" s="4" t="s">
        <v>64</v>
      </c>
    </row>
    <row r="36" spans="1:3">
      <c r="A36" s="3" t="s">
        <v>50</v>
      </c>
    </row>
    <row r="37" spans="1:3">
      <c r="A37" s="4" t="s">
        <v>65</v>
      </c>
      <c r="B37" s="5" t="n">
        <v>132</v>
      </c>
      <c r="C37" s="5" t="n">
        <v>128</v>
      </c>
    </row>
    <row r="38" spans="1:3">
      <c r="A38" s="4" t="s">
        <v>66</v>
      </c>
      <c r="B38" s="5" t="n">
        <v>92323</v>
      </c>
      <c r="C38" s="5" t="n">
        <v>93928</v>
      </c>
    </row>
    <row r="39" spans="1:3">
      <c r="A39" s="4" t="s">
        <v>67</v>
      </c>
    </row>
    <row r="40" spans="1:3">
      <c r="A40" s="3" t="s">
        <v>50</v>
      </c>
    </row>
    <row r="41" spans="1:3">
      <c r="A41" s="4" t="s">
        <v>65</v>
      </c>
      <c r="B41" s="5" t="n">
        <v>24987</v>
      </c>
      <c r="C41" s="5" t="n">
        <v>0</v>
      </c>
    </row>
    <row r="42" spans="1:3">
      <c r="A42" s="4" t="s">
        <v>66</v>
      </c>
      <c r="B42" s="6" t="n">
        <v>32343</v>
      </c>
      <c r="C42" s="6" t="n">
        <v>573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6</v>
      </c>
    </row>
    <row r="4" spans="1:2">
      <c r="A4" s="4" t="s">
        <v>242</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14</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2</v>
      </c>
      <c r="B1" s="2" t="s">
        <v>2</v>
      </c>
      <c r="C1" s="2" t="s">
        <v>253</v>
      </c>
    </row>
    <row r="2" spans="1:3">
      <c r="A2" s="3" t="s">
        <v>254</v>
      </c>
    </row>
    <row r="3" spans="1:3">
      <c r="A3" s="4" t="s">
        <v>255</v>
      </c>
      <c r="B3" s="6" t="n">
        <v>179</v>
      </c>
    </row>
    <row r="4" spans="1:3">
      <c r="A4" s="4" t="s">
        <v>256</v>
      </c>
    </row>
    <row r="5" spans="1:3">
      <c r="A5" s="3" t="s">
        <v>254</v>
      </c>
    </row>
    <row r="6" spans="1:3">
      <c r="A6" s="4" t="s">
        <v>255</v>
      </c>
      <c r="C6" s="6" t="n">
        <v>294</v>
      </c>
    </row>
    <row r="7" spans="1:3">
      <c r="A7" s="4" t="s">
        <v>257</v>
      </c>
      <c r="C7" s="6" t="n">
        <v>2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8066</v>
      </c>
      <c r="C3" s="6" t="n">
        <v>8223</v>
      </c>
    </row>
    <row r="4" spans="1:3">
      <c r="A4" s="4" t="s">
        <v>71</v>
      </c>
      <c r="B4" s="5" t="n">
        <v>60000</v>
      </c>
      <c r="C4" s="5" t="n">
        <v>60000</v>
      </c>
    </row>
    <row r="5" spans="1:3">
      <c r="A5" s="4" t="s">
        <v>72</v>
      </c>
      <c r="B5" s="5" t="n">
        <v>60000</v>
      </c>
      <c r="C5" s="5" t="n">
        <v>60000</v>
      </c>
    </row>
    <row r="6" spans="1:3">
      <c r="A6" s="4" t="s">
        <v>73</v>
      </c>
      <c r="B6" s="5" t="n">
        <v>4258000</v>
      </c>
      <c r="C6" s="5" t="n">
        <v>4253000</v>
      </c>
    </row>
    <row r="7" spans="1:3">
      <c r="A7" s="4" t="s">
        <v>74</v>
      </c>
      <c r="B7" s="5" t="n">
        <v>4258000</v>
      </c>
      <c r="C7" s="5" t="n">
        <v>42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8</v>
      </c>
      <c r="B1" s="2" t="s">
        <v>2</v>
      </c>
      <c r="C1" s="2" t="s">
        <v>30</v>
      </c>
    </row>
    <row r="2" spans="1:3">
      <c r="A2" s="3" t="s">
        <v>259</v>
      </c>
    </row>
    <row r="3" spans="1:3">
      <c r="A3" s="4" t="s">
        <v>37</v>
      </c>
      <c r="B3" s="6" t="n">
        <v>3327000</v>
      </c>
      <c r="C3" s="6" t="n">
        <v>4670000</v>
      </c>
    </row>
    <row r="4" spans="1:3">
      <c r="A4" s="4" t="s">
        <v>260</v>
      </c>
      <c r="B4" s="5" t="n">
        <v>0</v>
      </c>
      <c r="C4" s="5" t="n">
        <v>0</v>
      </c>
    </row>
    <row r="5" spans="1:3">
      <c r="A5" s="4" t="s">
        <v>261</v>
      </c>
    </row>
    <row r="6" spans="1:3">
      <c r="A6" s="3" t="s">
        <v>259</v>
      </c>
    </row>
    <row r="7" spans="1:3">
      <c r="A7" s="4" t="s">
        <v>37</v>
      </c>
      <c r="B7" s="6" t="n">
        <v>2100000</v>
      </c>
      <c r="C7" s="6"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62</v>
      </c>
      <c r="B1" s="2" t="s">
        <v>1</v>
      </c>
    </row>
    <row r="2" spans="1:2">
      <c r="B2" s="2" t="s">
        <v>263</v>
      </c>
    </row>
    <row r="3" spans="1:2">
      <c r="A3" s="3" t="s">
        <v>264</v>
      </c>
    </row>
    <row r="4" spans="1:2">
      <c r="A4" s="4" t="s">
        <v>265</v>
      </c>
      <c r="B4" s="6" t="n">
        <v>3829</v>
      </c>
    </row>
    <row r="5" spans="1:2">
      <c r="A5" s="4" t="s">
        <v>266</v>
      </c>
      <c r="B5" s="5" t="n">
        <v>194</v>
      </c>
    </row>
    <row r="6" spans="1:2">
      <c r="A6" s="4" t="s">
        <v>267</v>
      </c>
      <c r="B6" s="5" t="n">
        <v>-1426</v>
      </c>
    </row>
    <row r="7" spans="1:2">
      <c r="A7" s="4" t="s">
        <v>268</v>
      </c>
      <c r="B7" s="6" t="n">
        <v>26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6</v>
      </c>
      <c r="D1" s="2" t="s">
        <v>1</v>
      </c>
    </row>
    <row r="2" spans="1:5">
      <c r="B2" s="2" t="s">
        <v>2</v>
      </c>
      <c r="C2" s="2" t="s">
        <v>77</v>
      </c>
      <c r="D2" s="2" t="s">
        <v>2</v>
      </c>
      <c r="E2" s="2" t="s">
        <v>77</v>
      </c>
    </row>
    <row r="3" spans="1:5">
      <c r="A3" s="3" t="s">
        <v>259</v>
      </c>
    </row>
    <row r="4" spans="1:5">
      <c r="A4" s="4" t="s">
        <v>78</v>
      </c>
      <c r="B4" s="6" t="n">
        <v>27948</v>
      </c>
      <c r="C4" s="6" t="n">
        <v>28008</v>
      </c>
      <c r="D4" s="6" t="n">
        <v>80965</v>
      </c>
      <c r="E4" s="6" t="n">
        <v>80907</v>
      </c>
    </row>
    <row r="5" spans="1:5">
      <c r="A5" s="4" t="s">
        <v>270</v>
      </c>
    </row>
    <row r="6" spans="1:5">
      <c r="A6" s="3" t="s">
        <v>259</v>
      </c>
    </row>
    <row r="7" spans="1:5">
      <c r="A7" s="4" t="s">
        <v>78</v>
      </c>
      <c r="B7" s="5" t="n">
        <v>5708</v>
      </c>
      <c r="C7" s="5" t="n">
        <v>12239</v>
      </c>
      <c r="D7" s="5" t="n">
        <v>35079</v>
      </c>
      <c r="E7" s="5" t="n">
        <v>32947</v>
      </c>
    </row>
    <row r="8" spans="1:5">
      <c r="A8" s="4" t="s">
        <v>271</v>
      </c>
    </row>
    <row r="9" spans="1:5">
      <c r="A9" s="3" t="s">
        <v>259</v>
      </c>
    </row>
    <row r="10" spans="1:5">
      <c r="A10" s="4" t="s">
        <v>78</v>
      </c>
      <c r="B10" s="5" t="n">
        <v>9703</v>
      </c>
      <c r="C10" s="5" t="n">
        <v>13253</v>
      </c>
      <c r="D10" s="5" t="n">
        <v>31893</v>
      </c>
      <c r="E10" s="5" t="n">
        <v>40711</v>
      </c>
    </row>
    <row r="11" spans="1:5">
      <c r="A11" s="4" t="s">
        <v>272</v>
      </c>
    </row>
    <row r="12" spans="1:5">
      <c r="A12" s="3" t="s">
        <v>259</v>
      </c>
    </row>
    <row r="13" spans="1:5">
      <c r="A13" s="4" t="s">
        <v>78</v>
      </c>
      <c r="B13" s="5" t="n">
        <v>5107</v>
      </c>
      <c r="C13" s="5" t="n">
        <v>11638</v>
      </c>
      <c r="D13" s="5" t="n">
        <v>33514</v>
      </c>
      <c r="E13" s="5" t="n">
        <v>31312</v>
      </c>
    </row>
    <row r="14" spans="1:5">
      <c r="A14" s="4" t="s">
        <v>273</v>
      </c>
    </row>
    <row r="15" spans="1:5">
      <c r="A15" s="3" t="s">
        <v>259</v>
      </c>
    </row>
    <row r="16" spans="1:5">
      <c r="A16" s="4" t="s">
        <v>78</v>
      </c>
      <c r="B16" s="5" t="n">
        <v>9638</v>
      </c>
      <c r="C16" s="5" t="n">
        <v>11353</v>
      </c>
      <c r="D16" s="5" t="n">
        <v>29915</v>
      </c>
      <c r="E16" s="5" t="n">
        <v>29356</v>
      </c>
    </row>
    <row r="17" spans="1:5">
      <c r="A17" s="4" t="s">
        <v>274</v>
      </c>
    </row>
    <row r="18" spans="1:5">
      <c r="A18" s="3" t="s">
        <v>259</v>
      </c>
    </row>
    <row r="19" spans="1:5">
      <c r="A19" s="4" t="s">
        <v>78</v>
      </c>
      <c r="B19" s="5" t="n">
        <v>23</v>
      </c>
      <c r="C19" s="5" t="n">
        <v>1640</v>
      </c>
      <c r="D19" s="5" t="n">
        <v>217</v>
      </c>
      <c r="E19" s="5" t="n">
        <v>10504</v>
      </c>
    </row>
    <row r="20" spans="1:5">
      <c r="A20" s="4" t="s">
        <v>275</v>
      </c>
    </row>
    <row r="21" spans="1:5">
      <c r="A21" s="3" t="s">
        <v>259</v>
      </c>
    </row>
    <row r="22" spans="1:5">
      <c r="A22" s="4" t="s">
        <v>78</v>
      </c>
      <c r="B22" s="5" t="n">
        <v>601</v>
      </c>
      <c r="C22" s="5" t="n">
        <v>601</v>
      </c>
      <c r="D22" s="5" t="n">
        <v>1565</v>
      </c>
      <c r="E22" s="5" t="n">
        <v>1635</v>
      </c>
    </row>
    <row r="23" spans="1:5">
      <c r="A23" s="4" t="s">
        <v>276</v>
      </c>
    </row>
    <row r="24" spans="1:5">
      <c r="A24" s="3" t="s">
        <v>259</v>
      </c>
    </row>
    <row r="25" spans="1:5">
      <c r="A25" s="4" t="s">
        <v>78</v>
      </c>
      <c r="B25" s="6" t="n">
        <v>42</v>
      </c>
      <c r="C25" s="6" t="n">
        <v>260</v>
      </c>
      <c r="D25" s="6" t="n">
        <v>1761</v>
      </c>
      <c r="E25" s="6" t="n">
        <v>8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6</v>
      </c>
      <c r="D1" s="2" t="s">
        <v>1</v>
      </c>
    </row>
    <row r="2" spans="1:5">
      <c r="B2" s="2" t="s">
        <v>2</v>
      </c>
      <c r="C2" s="2" t="s">
        <v>77</v>
      </c>
      <c r="D2" s="2" t="s">
        <v>2</v>
      </c>
      <c r="E2" s="2" t="s">
        <v>77</v>
      </c>
    </row>
    <row r="3" spans="1:5">
      <c r="A3" s="3" t="s">
        <v>259</v>
      </c>
    </row>
    <row r="4" spans="1:5">
      <c r="A4" s="4" t="s">
        <v>78</v>
      </c>
      <c r="B4" s="6" t="n">
        <v>27948</v>
      </c>
      <c r="C4" s="6" t="n">
        <v>28008</v>
      </c>
      <c r="D4" s="6" t="n">
        <v>80965</v>
      </c>
      <c r="E4" s="6" t="n">
        <v>80907</v>
      </c>
    </row>
    <row r="5" spans="1:5">
      <c r="A5" s="4" t="s">
        <v>99</v>
      </c>
    </row>
    <row r="6" spans="1:5">
      <c r="A6" s="3" t="s">
        <v>259</v>
      </c>
    </row>
    <row r="7" spans="1:5">
      <c r="A7" s="4" t="s">
        <v>78</v>
      </c>
      <c r="B7" s="5" t="n">
        <v>12537</v>
      </c>
      <c r="C7" s="5" t="n">
        <v>2516</v>
      </c>
      <c r="D7" s="5" t="n">
        <v>13993</v>
      </c>
      <c r="E7" s="5" t="n">
        <v>7249</v>
      </c>
    </row>
    <row r="8" spans="1:5">
      <c r="A8" s="4" t="s">
        <v>278</v>
      </c>
    </row>
    <row r="9" spans="1:5">
      <c r="A9" s="3" t="s">
        <v>259</v>
      </c>
    </row>
    <row r="10" spans="1:5">
      <c r="A10" s="4" t="s">
        <v>78</v>
      </c>
      <c r="B10" s="5" t="n">
        <v>0</v>
      </c>
      <c r="C10" s="5" t="n">
        <v>0</v>
      </c>
      <c r="D10" s="5" t="n">
        <v>0</v>
      </c>
      <c r="E10" s="5" t="n">
        <v>3730</v>
      </c>
    </row>
    <row r="11" spans="1:5">
      <c r="A11" s="4" t="s">
        <v>279</v>
      </c>
    </row>
    <row r="12" spans="1:5">
      <c r="A12" s="3" t="s">
        <v>259</v>
      </c>
    </row>
    <row r="13" spans="1:5">
      <c r="A13" s="4" t="s">
        <v>78</v>
      </c>
      <c r="B13" s="5" t="n">
        <v>12150</v>
      </c>
      <c r="C13" s="5" t="n">
        <v>1975</v>
      </c>
      <c r="D13" s="5" t="n">
        <v>12795</v>
      </c>
      <c r="E13" s="5" t="n">
        <v>2126</v>
      </c>
    </row>
    <row r="14" spans="1:5">
      <c r="A14" s="4" t="s">
        <v>280</v>
      </c>
    </row>
    <row r="15" spans="1:5">
      <c r="A15" s="3" t="s">
        <v>259</v>
      </c>
    </row>
    <row r="16" spans="1:5">
      <c r="A16" s="4" t="s">
        <v>78</v>
      </c>
      <c r="B16" s="5" t="n">
        <v>0</v>
      </c>
      <c r="C16" s="5" t="n">
        <v>0</v>
      </c>
      <c r="D16" s="5" t="n">
        <v>22</v>
      </c>
      <c r="E16" s="5" t="n">
        <v>125</v>
      </c>
    </row>
    <row r="17" spans="1:5">
      <c r="A17" s="4" t="s">
        <v>281</v>
      </c>
    </row>
    <row r="18" spans="1:5">
      <c r="A18" s="3" t="s">
        <v>259</v>
      </c>
    </row>
    <row r="19" spans="1:5">
      <c r="A19" s="4" t="s">
        <v>78</v>
      </c>
      <c r="B19" s="5" t="n">
        <v>12150</v>
      </c>
      <c r="C19" s="5" t="n">
        <v>1975</v>
      </c>
      <c r="D19" s="5" t="n">
        <v>12817</v>
      </c>
      <c r="E19" s="5" t="n">
        <v>5981</v>
      </c>
    </row>
    <row r="20" spans="1:5">
      <c r="A20" s="4" t="s">
        <v>282</v>
      </c>
    </row>
    <row r="21" spans="1:5">
      <c r="A21" s="3" t="s">
        <v>259</v>
      </c>
    </row>
    <row r="22" spans="1:5">
      <c r="A22" s="4" t="s">
        <v>78</v>
      </c>
      <c r="B22" s="6" t="n">
        <v>387</v>
      </c>
      <c r="C22" s="6" t="n">
        <v>541</v>
      </c>
      <c r="D22" s="6" t="n">
        <v>1176</v>
      </c>
      <c r="E22" s="6" t="n">
        <v>12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35"/>
    <col customWidth="1" max="3" min="3" width="21"/>
  </cols>
  <sheetData>
    <row r="1" spans="1:3">
      <c r="A1" s="1" t="s">
        <v>283</v>
      </c>
      <c r="B1" s="2" t="s">
        <v>1</v>
      </c>
    </row>
    <row r="2" spans="1:3">
      <c r="B2" s="2" t="s">
        <v>284</v>
      </c>
      <c r="C2" s="2" t="s">
        <v>285</v>
      </c>
    </row>
    <row r="3" spans="1:3">
      <c r="A3" s="3" t="s">
        <v>188</v>
      </c>
    </row>
    <row r="4" spans="1:3">
      <c r="A4" s="4" t="s">
        <v>286</v>
      </c>
      <c r="B4" s="4" t="s">
        <v>287</v>
      </c>
    </row>
    <row r="5" spans="1:3">
      <c r="A5" s="3" t="s">
        <v>288</v>
      </c>
    </row>
    <row r="6" spans="1:3">
      <c r="A6" s="4" t="s">
        <v>289</v>
      </c>
      <c r="B6" s="6" t="n">
        <v>8066</v>
      </c>
      <c r="C6" s="6" t="n">
        <v>8223</v>
      </c>
    </row>
    <row r="7" spans="1:3">
      <c r="A7" s="4" t="s">
        <v>290</v>
      </c>
    </row>
    <row r="8" spans="1:3">
      <c r="A8" s="3" t="s">
        <v>288</v>
      </c>
    </row>
    <row r="9" spans="1:3">
      <c r="A9" s="4" t="s">
        <v>291</v>
      </c>
      <c r="B9" s="4" t="s">
        <v>292</v>
      </c>
    </row>
    <row r="10" spans="1:3">
      <c r="A10" s="4" t="s">
        <v>293</v>
      </c>
      <c r="B10" s="4" t="s">
        <v>292</v>
      </c>
    </row>
    <row r="11" spans="1:3">
      <c r="A11" s="4" t="s">
        <v>294</v>
      </c>
    </row>
    <row r="12" spans="1:3">
      <c r="A12" s="3" t="s">
        <v>288</v>
      </c>
    </row>
    <row r="13" spans="1:3">
      <c r="A13" s="4" t="s">
        <v>295</v>
      </c>
      <c r="B13" s="5" t="n">
        <v>2</v>
      </c>
    </row>
    <row r="14" spans="1:3">
      <c r="A14" s="4" t="s">
        <v>296</v>
      </c>
    </row>
    <row r="15" spans="1:3">
      <c r="A15" s="3" t="s">
        <v>288</v>
      </c>
    </row>
    <row r="16" spans="1:3">
      <c r="A16" s="4" t="s">
        <v>295</v>
      </c>
      <c r="B16" s="5" t="n">
        <v>5</v>
      </c>
    </row>
    <row r="17" spans="1:3">
      <c r="A17" s="4" t="s">
        <v>297</v>
      </c>
    </row>
    <row r="18" spans="1:3">
      <c r="A18" s="3" t="s">
        <v>288</v>
      </c>
    </row>
    <row r="19" spans="1:3">
      <c r="A19" s="4" t="s">
        <v>298</v>
      </c>
      <c r="B19" s="6" t="n">
        <v>2100</v>
      </c>
    </row>
    <row r="20" spans="1:3">
      <c r="A20" s="4" t="s">
        <v>289</v>
      </c>
      <c r="B20" s="6" t="n">
        <v>1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63</v>
      </c>
    </row>
    <row r="2" spans="1:2">
      <c r="A2" s="3" t="s">
        <v>188</v>
      </c>
    </row>
    <row r="3" spans="1:2">
      <c r="A3" s="4" t="s">
        <v>300</v>
      </c>
      <c r="B3" s="6" t="n">
        <v>179</v>
      </c>
    </row>
    <row r="4" spans="1:2">
      <c r="A4" s="4" t="s">
        <v>301</v>
      </c>
      <c r="B4" s="5" t="n">
        <v>115</v>
      </c>
    </row>
    <row r="5" spans="1:2">
      <c r="A5" s="4" t="s">
        <v>302</v>
      </c>
      <c r="B5" s="6" t="n">
        <v>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303</v>
      </c>
      <c r="B1" s="2" t="s">
        <v>76</v>
      </c>
      <c r="C1" s="2" t="s">
        <v>1</v>
      </c>
    </row>
    <row r="2" spans="1:3">
      <c r="B2" s="2" t="s">
        <v>263</v>
      </c>
      <c r="C2" s="2" t="s">
        <v>263</v>
      </c>
    </row>
    <row r="3" spans="1:3">
      <c r="A3" s="3" t="s">
        <v>188</v>
      </c>
    </row>
    <row r="4" spans="1:3">
      <c r="A4" s="4" t="s">
        <v>304</v>
      </c>
      <c r="B4" s="6" t="n">
        <v>47</v>
      </c>
      <c r="C4" s="6" t="n">
        <v>141</v>
      </c>
    </row>
    <row r="5" spans="1:3">
      <c r="A5" s="4" t="s">
        <v>305</v>
      </c>
      <c r="B5" s="5" t="n">
        <v>3</v>
      </c>
      <c r="C5" s="5" t="n">
        <v>7</v>
      </c>
    </row>
    <row r="6" spans="1:3">
      <c r="A6" s="4" t="s">
        <v>306</v>
      </c>
      <c r="B6" s="5" t="n">
        <v>50</v>
      </c>
      <c r="C6" s="5" t="n">
        <v>148</v>
      </c>
    </row>
    <row r="7" spans="1:3">
      <c r="A7" s="4" t="s">
        <v>307</v>
      </c>
      <c r="B7" s="5" t="n">
        <v>50</v>
      </c>
      <c r="C7" s="5" t="n">
        <v>148</v>
      </c>
    </row>
    <row r="8" spans="1:3">
      <c r="A8" s="4" t="s">
        <v>308</v>
      </c>
      <c r="B8" s="6" t="n">
        <v>0</v>
      </c>
      <c r="C8" s="6" t="n">
        <v>17</v>
      </c>
    </row>
    <row r="9" spans="1:3">
      <c r="A9" s="4" t="s">
        <v>309</v>
      </c>
      <c r="B9" s="4" t="s">
        <v>310</v>
      </c>
      <c r="C9" s="4" t="s">
        <v>310</v>
      </c>
    </row>
    <row r="10" spans="1:3">
      <c r="A10" s="4" t="s">
        <v>311</v>
      </c>
      <c r="B10" s="4" t="s">
        <v>312</v>
      </c>
      <c r="C10"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13</v>
      </c>
      <c r="B1" s="2" t="s">
        <v>263</v>
      </c>
    </row>
    <row r="2" spans="1:2">
      <c r="A2" s="3" t="s">
        <v>188</v>
      </c>
    </row>
    <row r="3" spans="1:2">
      <c r="A3" s="4" t="s">
        <v>18</v>
      </c>
      <c r="B3" s="6" t="n">
        <v>120</v>
      </c>
    </row>
    <row r="4" spans="1:2">
      <c r="A4" s="4" t="s">
        <v>314</v>
      </c>
      <c r="B4" s="5" t="n">
        <v>55</v>
      </c>
    </row>
    <row r="5" spans="1:2">
      <c r="A5" s="4" t="s">
        <v>315</v>
      </c>
      <c r="B5" s="5" t="n">
        <v>10</v>
      </c>
    </row>
    <row r="6" spans="1:2">
      <c r="A6" s="4" t="s">
        <v>316</v>
      </c>
      <c r="B6" s="5" t="n">
        <v>1</v>
      </c>
    </row>
    <row r="7" spans="1:2">
      <c r="A7" s="4" t="s">
        <v>317</v>
      </c>
      <c r="B7" s="5" t="n">
        <v>-7</v>
      </c>
    </row>
    <row r="8" spans="1:2">
      <c r="A8" s="4" t="s">
        <v>318</v>
      </c>
      <c r="B8" s="6" t="n">
        <v>1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9</v>
      </c>
      <c r="B1" s="2" t="s">
        <v>76</v>
      </c>
      <c r="D1" s="2" t="s">
        <v>1</v>
      </c>
    </row>
    <row r="2" spans="1:5">
      <c r="B2" s="2" t="s">
        <v>2</v>
      </c>
      <c r="C2" s="2" t="s">
        <v>77</v>
      </c>
      <c r="D2" s="2" t="s">
        <v>2</v>
      </c>
      <c r="E2" s="2" t="s">
        <v>77</v>
      </c>
    </row>
    <row r="3" spans="1:5">
      <c r="A3" s="3" t="s">
        <v>188</v>
      </c>
    </row>
    <row r="4" spans="1:5">
      <c r="A4" s="4" t="s">
        <v>320</v>
      </c>
      <c r="B4" s="6" t="n">
        <v>452</v>
      </c>
      <c r="C4" s="6" t="n">
        <v>0</v>
      </c>
      <c r="D4" s="6" t="n">
        <v>1261</v>
      </c>
      <c r="E4" s="6" t="n">
        <v>0</v>
      </c>
    </row>
    <row r="5" spans="1:5">
      <c r="A5" s="4" t="s">
        <v>321</v>
      </c>
      <c r="B5" s="5" t="n">
        <v>12</v>
      </c>
      <c r="C5" s="5" t="n">
        <v>0</v>
      </c>
      <c r="D5" s="5" t="n">
        <v>43</v>
      </c>
      <c r="E5" s="5" t="n">
        <v>0</v>
      </c>
    </row>
    <row r="6" spans="1:5">
      <c r="A6" s="4" t="s">
        <v>322</v>
      </c>
      <c r="B6" s="6" t="n">
        <v>464</v>
      </c>
      <c r="C6" s="6" t="n">
        <v>0</v>
      </c>
      <c r="D6" s="6" t="n">
        <v>1304</v>
      </c>
      <c r="E6"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23</v>
      </c>
      <c r="B1" s="2" t="s">
        <v>263</v>
      </c>
    </row>
    <row r="2" spans="1:2">
      <c r="A2" s="3" t="s">
        <v>188</v>
      </c>
    </row>
    <row r="3" spans="1:2">
      <c r="A3" s="4" t="s">
        <v>18</v>
      </c>
      <c r="B3" s="6" t="n">
        <v>699</v>
      </c>
    </row>
    <row r="4" spans="1:2">
      <c r="A4" s="4" t="s">
        <v>314</v>
      </c>
      <c r="B4" s="5" t="n">
        <v>718</v>
      </c>
    </row>
    <row r="5" spans="1:2">
      <c r="A5" s="4" t="s">
        <v>315</v>
      </c>
      <c r="B5" s="5" t="n">
        <v>662</v>
      </c>
    </row>
    <row r="6" spans="1:2">
      <c r="A6" s="4" t="s">
        <v>316</v>
      </c>
      <c r="B6" s="5" t="n">
        <v>595</v>
      </c>
    </row>
    <row r="7" spans="1:2">
      <c r="A7" s="4" t="s">
        <v>324</v>
      </c>
      <c r="B7" s="5" t="n">
        <v>563</v>
      </c>
    </row>
    <row r="8" spans="1:2">
      <c r="A8" s="4" t="s">
        <v>325</v>
      </c>
      <c r="B8" s="5" t="n">
        <v>3785</v>
      </c>
    </row>
    <row r="9" spans="1:2">
      <c r="A9" s="4" t="s">
        <v>101</v>
      </c>
      <c r="B9" s="6" t="n">
        <v>7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27948</v>
      </c>
      <c r="C3" s="6" t="n">
        <v>28008</v>
      </c>
      <c r="D3" s="6" t="n">
        <v>80965</v>
      </c>
      <c r="E3" s="6" t="n">
        <v>80907</v>
      </c>
    </row>
    <row r="4" spans="1:5">
      <c r="A4" s="4" t="s">
        <v>79</v>
      </c>
      <c r="B4" s="5" t="n">
        <v>-21193</v>
      </c>
      <c r="C4" s="5" t="n">
        <v>-16769</v>
      </c>
      <c r="D4" s="5" t="n">
        <v>-58636</v>
      </c>
      <c r="E4" s="5" t="n">
        <v>-43644</v>
      </c>
    </row>
    <row r="5" spans="1:5">
      <c r="A5" s="4" t="s">
        <v>80</v>
      </c>
      <c r="B5" s="5" t="n">
        <v>-5538</v>
      </c>
      <c r="C5" s="5" t="n">
        <v>-5137</v>
      </c>
      <c r="D5" s="5" t="n">
        <v>-15007</v>
      </c>
      <c r="E5" s="5" t="n">
        <v>-14471</v>
      </c>
    </row>
    <row r="6" spans="1:5">
      <c r="A6" s="4" t="s">
        <v>81</v>
      </c>
      <c r="B6" s="5" t="n">
        <v>0</v>
      </c>
      <c r="C6" s="5" t="n">
        <v>0</v>
      </c>
      <c r="D6" s="5" t="n">
        <v>0</v>
      </c>
      <c r="E6" s="5" t="n">
        <v>-2900</v>
      </c>
    </row>
    <row r="7" spans="1:5">
      <c r="A7" s="4" t="s">
        <v>82</v>
      </c>
      <c r="B7" s="5" t="n">
        <v>-3234</v>
      </c>
      <c r="C7" s="5" t="n">
        <v>-1930</v>
      </c>
      <c r="D7" s="5" t="n">
        <v>-6774</v>
      </c>
      <c r="E7" s="5" t="n">
        <v>-4954</v>
      </c>
    </row>
    <row r="8" spans="1:5">
      <c r="A8" s="4" t="s">
        <v>83</v>
      </c>
      <c r="B8" s="5" t="n">
        <v>-2017</v>
      </c>
      <c r="C8" s="5" t="n">
        <v>4172</v>
      </c>
      <c r="D8" s="5" t="n">
        <v>548</v>
      </c>
      <c r="E8" s="5" t="n">
        <v>14938</v>
      </c>
    </row>
    <row r="9" spans="1:5">
      <c r="A9" s="4" t="s">
        <v>84</v>
      </c>
      <c r="B9" s="5" t="n">
        <v>-1420</v>
      </c>
      <c r="C9" s="5" t="n">
        <v>-1311</v>
      </c>
      <c r="D9" s="5" t="n">
        <v>-4385</v>
      </c>
      <c r="E9" s="5" t="n">
        <v>-3703</v>
      </c>
    </row>
    <row r="10" spans="1:5">
      <c r="A10" s="4" t="s">
        <v>85</v>
      </c>
      <c r="B10" s="5" t="n">
        <v>-3437</v>
      </c>
      <c r="C10" s="5" t="n">
        <v>2861</v>
      </c>
      <c r="D10" s="5" t="n">
        <v>-3837</v>
      </c>
      <c r="E10" s="5" t="n">
        <v>11235</v>
      </c>
    </row>
    <row r="11" spans="1:5">
      <c r="A11" s="4" t="s">
        <v>86</v>
      </c>
      <c r="B11" s="5" t="n">
        <v>-400</v>
      </c>
      <c r="C11" s="5" t="n">
        <v>-117</v>
      </c>
      <c r="D11" s="5" t="n">
        <v>-435</v>
      </c>
      <c r="E11" s="5" t="n">
        <v>-243</v>
      </c>
    </row>
    <row r="12" spans="1:5">
      <c r="A12" s="4" t="s">
        <v>87</v>
      </c>
      <c r="B12" s="5" t="n">
        <v>-3837</v>
      </c>
      <c r="C12" s="5" t="n">
        <v>2744</v>
      </c>
      <c r="D12" s="5" t="n">
        <v>-4272</v>
      </c>
      <c r="E12" s="5" t="n">
        <v>10992</v>
      </c>
    </row>
    <row r="13" spans="1:5">
      <c r="A13" s="4" t="s">
        <v>88</v>
      </c>
      <c r="B13" s="5" t="n">
        <v>-3837</v>
      </c>
      <c r="C13" s="5" t="n">
        <v>2744</v>
      </c>
      <c r="D13" s="5" t="n">
        <v>-4272</v>
      </c>
      <c r="E13" s="5" t="n">
        <v>10992</v>
      </c>
    </row>
    <row r="14" spans="1:5">
      <c r="A14" s="4" t="s">
        <v>89</v>
      </c>
      <c r="B14" s="5" t="n">
        <v>-579</v>
      </c>
      <c r="C14" s="5" t="n">
        <v>2644</v>
      </c>
      <c r="D14" s="5" t="n">
        <v>4937</v>
      </c>
      <c r="E14" s="5" t="n">
        <v>8562</v>
      </c>
    </row>
    <row r="15" spans="1:5">
      <c r="A15" s="4" t="s">
        <v>90</v>
      </c>
      <c r="B15" s="5" t="n">
        <v>-579</v>
      </c>
      <c r="C15" s="5" t="n">
        <v>2644</v>
      </c>
      <c r="D15" s="5" t="n">
        <v>4937</v>
      </c>
      <c r="E15" s="5" t="n">
        <v>8562</v>
      </c>
    </row>
    <row r="16" spans="1:5">
      <c r="A16" s="4" t="s">
        <v>91</v>
      </c>
      <c r="B16" s="5" t="n">
        <v>-8</v>
      </c>
      <c r="C16" s="5" t="n">
        <v>37</v>
      </c>
      <c r="D16" s="5" t="n">
        <v>69</v>
      </c>
      <c r="E16" s="5" t="n">
        <v>119</v>
      </c>
    </row>
    <row r="17" spans="1:5">
      <c r="A17" s="4" t="s">
        <v>92</v>
      </c>
      <c r="B17" s="6" t="n">
        <v>-571</v>
      </c>
      <c r="C17" s="6" t="n">
        <v>2607</v>
      </c>
      <c r="D17" s="6" t="n">
        <v>4868</v>
      </c>
      <c r="E17" s="6" t="n">
        <v>8443</v>
      </c>
    </row>
    <row r="18" spans="1:5">
      <c r="A18" s="4" t="s">
        <v>93</v>
      </c>
      <c r="B18" s="7" t="n">
        <v>-0.15</v>
      </c>
      <c r="C18" s="7" t="n">
        <v>0.6</v>
      </c>
      <c r="D18" s="7" t="n">
        <v>1.11</v>
      </c>
      <c r="E18" s="7" t="n">
        <v>1.96</v>
      </c>
    </row>
    <row r="19" spans="1:5">
      <c r="A19" s="4" t="s">
        <v>94</v>
      </c>
      <c r="B19" s="5" t="n">
        <v>4317</v>
      </c>
      <c r="C19" s="5" t="n">
        <v>4316</v>
      </c>
      <c r="D19" s="5" t="n">
        <v>4322</v>
      </c>
      <c r="E19" s="5" t="n">
        <v>4319</v>
      </c>
    </row>
    <row r="20" spans="1:5">
      <c r="A20" s="4" t="s">
        <v>95</v>
      </c>
      <c r="B20" s="6" t="n">
        <v>1</v>
      </c>
      <c r="C20" s="7" t="n">
        <v>0.8</v>
      </c>
      <c r="D20" s="6" t="n">
        <v>3</v>
      </c>
      <c r="E20" s="7" t="n">
        <v>2.2</v>
      </c>
    </row>
    <row r="21" spans="1:5">
      <c r="A21" s="4" t="s">
        <v>96</v>
      </c>
    </row>
    <row r="22" spans="1:5">
      <c r="A22" s="4" t="s">
        <v>97</v>
      </c>
      <c r="B22" s="6" t="n">
        <v>3148</v>
      </c>
      <c r="C22" s="6" t="n">
        <v>-110</v>
      </c>
      <c r="D22" s="6" t="n">
        <v>9058</v>
      </c>
      <c r="E22" s="6" t="n">
        <v>-2498</v>
      </c>
    </row>
    <row r="23" spans="1:5">
      <c r="A23" s="4" t="s">
        <v>98</v>
      </c>
      <c r="B23" s="5" t="n">
        <v>3148</v>
      </c>
      <c r="C23" s="5" t="n">
        <v>-110</v>
      </c>
      <c r="D23" s="5" t="n">
        <v>9058</v>
      </c>
      <c r="E23" s="5" t="n">
        <v>-2498</v>
      </c>
    </row>
    <row r="24" spans="1:5">
      <c r="A24" s="4" t="s">
        <v>99</v>
      </c>
    </row>
    <row r="25" spans="1:5">
      <c r="A25" s="4" t="s">
        <v>97</v>
      </c>
      <c r="B25" s="5" t="n">
        <v>110</v>
      </c>
      <c r="C25" s="5" t="n">
        <v>10</v>
      </c>
      <c r="D25" s="5" t="n">
        <v>151</v>
      </c>
      <c r="E25" s="5" t="n">
        <v>68</v>
      </c>
    </row>
    <row r="26" spans="1:5">
      <c r="A26" s="4" t="s">
        <v>98</v>
      </c>
      <c r="B26" s="6" t="n">
        <v>110</v>
      </c>
      <c r="C26" s="6" t="n">
        <v>10</v>
      </c>
      <c r="D26" s="6" t="n">
        <v>151</v>
      </c>
      <c r="E26" s="6" t="n">
        <v>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7"/>
    <col customWidth="1" max="3" min="3" width="20"/>
  </cols>
  <sheetData>
    <row r="1" spans="1:3">
      <c r="A1" s="1" t="s">
        <v>326</v>
      </c>
      <c r="B1" s="2" t="s">
        <v>327</v>
      </c>
      <c r="C1" s="2" t="s">
        <v>328</v>
      </c>
    </row>
    <row r="2" spans="1:3">
      <c r="A2" s="3" t="s">
        <v>191</v>
      </c>
    </row>
    <row r="3" spans="1:3">
      <c r="A3" s="4" t="s">
        <v>329</v>
      </c>
      <c r="B3" s="5" t="n">
        <v>2</v>
      </c>
    </row>
    <row r="4" spans="1:3">
      <c r="A4" s="4" t="s">
        <v>330</v>
      </c>
      <c r="B4" s="5" t="n">
        <v>60000</v>
      </c>
      <c r="C4" s="5" t="n">
        <v>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2"/>
    <col customWidth="1" max="3" min="3" width="15"/>
    <col customWidth="1" max="4" min="4" width="21"/>
  </cols>
  <sheetData>
    <row r="1" spans="1:4">
      <c r="A1" s="1" t="s">
        <v>331</v>
      </c>
      <c r="B1" s="2" t="s">
        <v>332</v>
      </c>
      <c r="C1" s="2" t="s">
        <v>1</v>
      </c>
      <c r="D1" s="2" t="s">
        <v>333</v>
      </c>
    </row>
    <row r="2" spans="1:4">
      <c r="B2" s="2" t="s">
        <v>334</v>
      </c>
      <c r="C2" s="2" t="s">
        <v>2</v>
      </c>
      <c r="D2" s="2" t="s">
        <v>285</v>
      </c>
    </row>
    <row r="3" spans="1:4">
      <c r="A3" s="4" t="s">
        <v>335</v>
      </c>
    </row>
    <row r="4" spans="1:4">
      <c r="A4" s="3" t="s">
        <v>336</v>
      </c>
    </row>
    <row r="5" spans="1:4">
      <c r="A5" s="4" t="s">
        <v>337</v>
      </c>
      <c r="C5" s="4" t="s">
        <v>338</v>
      </c>
    </row>
    <row r="6" spans="1:4">
      <c r="A6" s="4" t="s">
        <v>339</v>
      </c>
    </row>
    <row r="7" spans="1:4">
      <c r="A7" s="3" t="s">
        <v>336</v>
      </c>
    </row>
    <row r="8" spans="1:4">
      <c r="A8" s="4" t="s">
        <v>337</v>
      </c>
      <c r="C8" s="4" t="s">
        <v>340</v>
      </c>
    </row>
    <row r="9" spans="1:4">
      <c r="A9" s="4" t="s">
        <v>341</v>
      </c>
    </row>
    <row r="10" spans="1:4">
      <c r="A10" s="3" t="s">
        <v>336</v>
      </c>
    </row>
    <row r="11" spans="1:4">
      <c r="A11" s="4" t="s">
        <v>342</v>
      </c>
      <c r="B11" s="8" t="n">
        <v>20.3</v>
      </c>
    </row>
    <row r="12" spans="1:4">
      <c r="A12" s="4" t="s">
        <v>343</v>
      </c>
      <c r="B12" s="9" t="n">
        <v>17.5</v>
      </c>
    </row>
    <row r="13" spans="1:4">
      <c r="A13" s="4" t="s">
        <v>344</v>
      </c>
      <c r="B13" s="8" t="n">
        <v>2.8</v>
      </c>
    </row>
    <row r="14" spans="1:4">
      <c r="A14" s="4" t="s">
        <v>345</v>
      </c>
    </row>
    <row r="15" spans="1:4">
      <c r="A15" s="3" t="s">
        <v>336</v>
      </c>
    </row>
    <row r="16" spans="1:4">
      <c r="A16" s="4" t="s">
        <v>346</v>
      </c>
      <c r="B16" s="5" t="n">
        <v>7100</v>
      </c>
    </row>
    <row r="17" spans="1:4">
      <c r="A17" s="4" t="s">
        <v>342</v>
      </c>
      <c r="B17" s="6" t="n">
        <v>3</v>
      </c>
    </row>
    <row r="18" spans="1:4">
      <c r="A18" s="4" t="s">
        <v>347</v>
      </c>
      <c r="D18" s="6" t="n">
        <v>1</v>
      </c>
    </row>
    <row r="19" spans="1:4">
      <c r="A19" s="4" t="s">
        <v>348</v>
      </c>
    </row>
    <row r="20" spans="1:4">
      <c r="A20" s="3" t="s">
        <v>336</v>
      </c>
    </row>
    <row r="21" spans="1:4">
      <c r="A21" s="4" t="s">
        <v>349</v>
      </c>
      <c r="C21" s="4" t="s">
        <v>350</v>
      </c>
    </row>
    <row r="22" spans="1:4">
      <c r="A22" s="4" t="s">
        <v>351</v>
      </c>
    </row>
    <row r="23" spans="1:4">
      <c r="A23" s="3" t="s">
        <v>336</v>
      </c>
    </row>
    <row r="24" spans="1:4">
      <c r="A24" s="4" t="s">
        <v>349</v>
      </c>
      <c r="C24" s="4" t="s">
        <v>352</v>
      </c>
    </row>
    <row r="25" spans="1:4">
      <c r="A25" s="4" t="s">
        <v>353</v>
      </c>
    </row>
    <row r="26" spans="1:4">
      <c r="A26" s="3" t="s">
        <v>336</v>
      </c>
    </row>
    <row r="27" spans="1:4">
      <c r="A27" s="4" t="s">
        <v>349</v>
      </c>
      <c r="C2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56</v>
      </c>
    </row>
    <row r="3" spans="1:3">
      <c r="A3" s="4" t="s">
        <v>34</v>
      </c>
      <c r="B3" s="6" t="n">
        <v>2909</v>
      </c>
      <c r="C3" s="6" t="n">
        <v>3330</v>
      </c>
    </row>
    <row r="4" spans="1:3">
      <c r="A4" s="4" t="s">
        <v>38</v>
      </c>
      <c r="B4" s="5" t="n">
        <v>2620</v>
      </c>
      <c r="C4" s="5" t="n">
        <v>2872</v>
      </c>
    </row>
    <row r="5" spans="1:3">
      <c r="A5" s="4" t="s">
        <v>41</v>
      </c>
      <c r="B5" s="5" t="n">
        <v>12069</v>
      </c>
      <c r="C5" s="5" t="n">
        <v>20366</v>
      </c>
    </row>
    <row r="6" spans="1:3">
      <c r="A6" s="4" t="s">
        <v>357</v>
      </c>
      <c r="B6" s="5" t="n">
        <v>479665</v>
      </c>
      <c r="C6" s="5" t="n">
        <v>478628</v>
      </c>
    </row>
    <row r="7" spans="1:3">
      <c r="A7" s="4" t="s">
        <v>358</v>
      </c>
      <c r="B7" s="5" t="n">
        <v>7170</v>
      </c>
      <c r="C7" s="5" t="n">
        <v>9255</v>
      </c>
    </row>
    <row r="8" spans="1:3">
      <c r="A8" s="4" t="s">
        <v>49</v>
      </c>
      <c r="B8" s="5" t="n">
        <v>498904</v>
      </c>
      <c r="C8" s="5" t="n">
        <v>508249</v>
      </c>
    </row>
    <row r="9" spans="1:3">
      <c r="A9" s="3" t="s">
        <v>359</v>
      </c>
    </row>
    <row r="10" spans="1:3">
      <c r="A10" s="4" t="s">
        <v>50</v>
      </c>
      <c r="B10" s="5" t="n">
        <v>1238</v>
      </c>
      <c r="C10" s="5" t="n">
        <v>865</v>
      </c>
    </row>
    <row r="11" spans="1:3">
      <c r="A11" s="4" t="s">
        <v>56</v>
      </c>
      <c r="B11" s="5" t="n">
        <v>36157</v>
      </c>
      <c r="C11" s="5" t="n">
        <v>9981</v>
      </c>
    </row>
    <row r="12" spans="1:3">
      <c r="A12" s="4" t="s">
        <v>63</v>
      </c>
      <c r="B12" s="5" t="n">
        <v>498904</v>
      </c>
      <c r="C12" s="5" t="n">
        <v>508249</v>
      </c>
    </row>
    <row r="13" spans="1:3">
      <c r="A13" s="4" t="s">
        <v>271</v>
      </c>
    </row>
    <row r="14" spans="1:3">
      <c r="A14" s="3" t="s">
        <v>356</v>
      </c>
    </row>
    <row r="15" spans="1:3">
      <c r="A15" s="4" t="s">
        <v>34</v>
      </c>
      <c r="B15" s="5" t="n">
        <v>2909</v>
      </c>
      <c r="C15" s="5" t="n">
        <v>3330</v>
      </c>
    </row>
    <row r="16" spans="1:3">
      <c r="A16" s="4" t="s">
        <v>38</v>
      </c>
      <c r="B16" s="5" t="n">
        <v>2553</v>
      </c>
      <c r="C16" s="5" t="n">
        <v>2780</v>
      </c>
    </row>
    <row r="17" spans="1:3">
      <c r="A17" s="4" t="s">
        <v>360</v>
      </c>
      <c r="B17" s="5" t="n">
        <v>1821</v>
      </c>
      <c r="C17" s="5" t="n">
        <v>2151</v>
      </c>
    </row>
    <row r="18" spans="1:3">
      <c r="A18" s="4" t="s">
        <v>41</v>
      </c>
      <c r="B18" s="5" t="n">
        <v>7283</v>
      </c>
      <c r="C18" s="5" t="n">
        <v>8261</v>
      </c>
    </row>
    <row r="19" spans="1:3">
      <c r="A19" s="4" t="s">
        <v>357</v>
      </c>
      <c r="B19" s="5" t="n">
        <v>364478</v>
      </c>
      <c r="C19" s="5" t="n">
        <v>360163</v>
      </c>
    </row>
    <row r="20" spans="1:3">
      <c r="A20" s="4" t="s">
        <v>358</v>
      </c>
      <c r="B20" s="5" t="n">
        <v>0</v>
      </c>
      <c r="C20" s="5" t="n">
        <v>1962</v>
      </c>
    </row>
    <row r="21" spans="1:3">
      <c r="A21" s="4" t="s">
        <v>49</v>
      </c>
      <c r="B21" s="5" t="n">
        <v>371761</v>
      </c>
      <c r="C21" s="5" t="n">
        <v>370386</v>
      </c>
    </row>
    <row r="22" spans="1:3">
      <c r="A22" s="3" t="s">
        <v>359</v>
      </c>
    </row>
    <row r="23" spans="1:3">
      <c r="A23" s="4" t="s">
        <v>50</v>
      </c>
      <c r="B23" s="5" t="n">
        <v>3987</v>
      </c>
      <c r="C23" s="5" t="n">
        <v>3237</v>
      </c>
    </row>
    <row r="24" spans="1:3">
      <c r="A24" s="4" t="s">
        <v>65</v>
      </c>
      <c r="B24" s="5" t="n">
        <v>24987</v>
      </c>
      <c r="C24" s="5" t="n">
        <v>0</v>
      </c>
    </row>
    <row r="25" spans="1:3">
      <c r="A25" s="4" t="s">
        <v>56</v>
      </c>
      <c r="B25" s="5" t="n">
        <v>28974</v>
      </c>
      <c r="C25" s="5" t="n">
        <v>3237</v>
      </c>
    </row>
    <row r="26" spans="1:3">
      <c r="A26" s="4" t="s">
        <v>66</v>
      </c>
      <c r="B26" s="5" t="n">
        <v>32343</v>
      </c>
      <c r="C26" s="5" t="n">
        <v>57313</v>
      </c>
    </row>
    <row r="27" spans="1:3">
      <c r="A27" s="4" t="s">
        <v>361</v>
      </c>
      <c r="B27" s="5" t="n">
        <v>0</v>
      </c>
      <c r="C27" s="5" t="n">
        <v>300</v>
      </c>
    </row>
    <row r="28" spans="1:3">
      <c r="A28" s="4" t="s">
        <v>362</v>
      </c>
      <c r="B28" s="5" t="n">
        <v>310444</v>
      </c>
      <c r="C28" s="5" t="n">
        <v>309536</v>
      </c>
    </row>
    <row r="29" spans="1:3">
      <c r="A29" s="4" t="s">
        <v>63</v>
      </c>
      <c r="B29" s="6" t="n">
        <v>371761</v>
      </c>
      <c r="C29" s="6" t="n">
        <v>3703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3</v>
      </c>
      <c r="B1" s="2" t="s">
        <v>2</v>
      </c>
      <c r="C1" s="2" t="s">
        <v>30</v>
      </c>
    </row>
    <row r="2" spans="1:3">
      <c r="A2" s="3" t="s">
        <v>196</v>
      </c>
    </row>
    <row r="3" spans="1:3">
      <c r="A3" s="4" t="s">
        <v>364</v>
      </c>
      <c r="B3" s="6" t="n">
        <v>5577</v>
      </c>
      <c r="C3" s="6" t="n">
        <v>5891</v>
      </c>
    </row>
    <row r="4" spans="1:3">
      <c r="A4" s="4" t="s">
        <v>365</v>
      </c>
      <c r="B4" s="5" t="n">
        <v>934</v>
      </c>
      <c r="C4" s="5" t="n">
        <v>804</v>
      </c>
    </row>
    <row r="5" spans="1:3">
      <c r="A5" s="4" t="s">
        <v>366</v>
      </c>
      <c r="B5" s="5" t="n">
        <v>424</v>
      </c>
      <c r="C5" s="5" t="n">
        <v>541</v>
      </c>
    </row>
    <row r="6" spans="1:3">
      <c r="A6" s="4" t="s">
        <v>300</v>
      </c>
      <c r="B6" s="5" t="n">
        <v>179</v>
      </c>
    </row>
    <row r="7" spans="1:3">
      <c r="A7" s="4" t="s">
        <v>38</v>
      </c>
      <c r="B7" s="5" t="n">
        <v>0</v>
      </c>
      <c r="C7" s="5" t="n">
        <v>957</v>
      </c>
    </row>
    <row r="8" spans="1:3">
      <c r="A8" s="4" t="s">
        <v>367</v>
      </c>
      <c r="B8" s="5" t="n">
        <v>52</v>
      </c>
      <c r="C8" s="5" t="n">
        <v>57</v>
      </c>
    </row>
    <row r="9" spans="1:3">
      <c r="A9" s="4" t="s">
        <v>368</v>
      </c>
      <c r="B9" s="5" t="n">
        <v>4</v>
      </c>
      <c r="C9" s="5" t="n">
        <v>1005</v>
      </c>
    </row>
    <row r="10" spans="1:3">
      <c r="A10" s="4" t="s">
        <v>101</v>
      </c>
      <c r="B10" s="6" t="n">
        <v>7170</v>
      </c>
      <c r="C10" s="6" t="n">
        <v>9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6</v>
      </c>
      <c r="D1" s="2" t="s">
        <v>1</v>
      </c>
    </row>
    <row r="2" spans="1:5">
      <c r="B2" s="2" t="s">
        <v>2</v>
      </c>
      <c r="C2" s="2" t="s">
        <v>77</v>
      </c>
      <c r="D2" s="2" t="s">
        <v>2</v>
      </c>
      <c r="E2" s="2" t="s">
        <v>77</v>
      </c>
    </row>
    <row r="3" spans="1:5">
      <c r="A3" s="3" t="s">
        <v>370</v>
      </c>
    </row>
    <row r="4" spans="1:5">
      <c r="A4" s="4" t="s">
        <v>78</v>
      </c>
      <c r="B4" s="6" t="n">
        <v>27948</v>
      </c>
      <c r="C4" s="6" t="n">
        <v>28008</v>
      </c>
      <c r="D4" s="6" t="n">
        <v>80965</v>
      </c>
      <c r="E4" s="6" t="n">
        <v>80907</v>
      </c>
    </row>
    <row r="5" spans="1:5">
      <c r="A5" s="4" t="s">
        <v>79</v>
      </c>
      <c r="B5" s="5" t="n">
        <v>-21193</v>
      </c>
      <c r="C5" s="5" t="n">
        <v>-16769</v>
      </c>
      <c r="D5" s="5" t="n">
        <v>-58636</v>
      </c>
      <c r="E5" s="5" t="n">
        <v>-43644</v>
      </c>
    </row>
    <row r="6" spans="1:5">
      <c r="A6" s="4" t="s">
        <v>371</v>
      </c>
      <c r="B6" s="5" t="n">
        <v>-8772</v>
      </c>
      <c r="C6" s="5" t="n">
        <v>-7067</v>
      </c>
      <c r="D6" s="5" t="n">
        <v>-21781</v>
      </c>
      <c r="E6" s="5" t="n">
        <v>-19425</v>
      </c>
    </row>
    <row r="7" spans="1:5">
      <c r="A7" s="4" t="s">
        <v>372</v>
      </c>
      <c r="B7" s="5" t="n">
        <v>0</v>
      </c>
      <c r="C7" s="5" t="n">
        <v>0</v>
      </c>
      <c r="D7" s="5" t="n">
        <v>0</v>
      </c>
      <c r="E7" s="5" t="n">
        <v>-2900</v>
      </c>
    </row>
    <row r="8" spans="1:5">
      <c r="A8" s="4" t="s">
        <v>83</v>
      </c>
      <c r="B8" s="5" t="n">
        <v>-2017</v>
      </c>
      <c r="C8" s="5" t="n">
        <v>4172</v>
      </c>
      <c r="D8" s="5" t="n">
        <v>548</v>
      </c>
      <c r="E8" s="5" t="n">
        <v>14938</v>
      </c>
    </row>
    <row r="9" spans="1:5">
      <c r="A9" s="4" t="s">
        <v>270</v>
      </c>
    </row>
    <row r="10" spans="1:5">
      <c r="A10" s="3" t="s">
        <v>370</v>
      </c>
    </row>
    <row r="11" spans="1:5">
      <c r="A11" s="4" t="s">
        <v>78</v>
      </c>
      <c r="B11" s="5" t="n">
        <v>5708</v>
      </c>
      <c r="C11" s="5" t="n">
        <v>12239</v>
      </c>
      <c r="D11" s="5" t="n">
        <v>35079</v>
      </c>
      <c r="E11" s="5" t="n">
        <v>32947</v>
      </c>
    </row>
    <row r="12" spans="1:5">
      <c r="A12" s="4" t="s">
        <v>79</v>
      </c>
      <c r="B12" s="5" t="n">
        <v>-3032</v>
      </c>
      <c r="C12" s="5" t="n">
        <v>-4976</v>
      </c>
      <c r="D12" s="5" t="n">
        <v>-17031</v>
      </c>
      <c r="E12" s="5" t="n">
        <v>-11996</v>
      </c>
    </row>
    <row r="13" spans="1:5">
      <c r="A13" s="4" t="s">
        <v>371</v>
      </c>
      <c r="B13" s="5" t="n">
        <v>-1271</v>
      </c>
      <c r="C13" s="5" t="n">
        <v>-1686</v>
      </c>
      <c r="D13" s="5" t="n">
        <v>-3878</v>
      </c>
      <c r="E13" s="5" t="n">
        <v>-4941</v>
      </c>
    </row>
    <row r="14" spans="1:5">
      <c r="A14" s="4" t="s">
        <v>83</v>
      </c>
      <c r="B14" s="5" t="n">
        <v>1405</v>
      </c>
      <c r="C14" s="5" t="n">
        <v>5577</v>
      </c>
      <c r="D14" s="5" t="n">
        <v>14170</v>
      </c>
      <c r="E14" s="5" t="n">
        <v>16010</v>
      </c>
    </row>
    <row r="15" spans="1:5">
      <c r="A15" s="4" t="s">
        <v>271</v>
      </c>
    </row>
    <row r="16" spans="1:5">
      <c r="A16" s="3" t="s">
        <v>370</v>
      </c>
    </row>
    <row r="17" spans="1:5">
      <c r="A17" s="4" t="s">
        <v>78</v>
      </c>
      <c r="B17" s="5" t="n">
        <v>9703</v>
      </c>
      <c r="C17" s="5" t="n">
        <v>13253</v>
      </c>
      <c r="D17" s="5" t="n">
        <v>31893</v>
      </c>
      <c r="E17" s="5" t="n">
        <v>40711</v>
      </c>
    </row>
    <row r="18" spans="1:5">
      <c r="A18" s="4" t="s">
        <v>79</v>
      </c>
      <c r="B18" s="5" t="n">
        <v>-9352</v>
      </c>
      <c r="C18" s="5" t="n">
        <v>-9932</v>
      </c>
      <c r="D18" s="5" t="n">
        <v>-31728</v>
      </c>
      <c r="E18" s="5" t="n">
        <v>-28754</v>
      </c>
    </row>
    <row r="19" spans="1:5">
      <c r="A19" s="4" t="s">
        <v>371</v>
      </c>
      <c r="B19" s="5" t="n">
        <v>-1691</v>
      </c>
      <c r="C19" s="5" t="n">
        <v>-1223</v>
      </c>
      <c r="D19" s="5" t="n">
        <v>-4188</v>
      </c>
      <c r="E19" s="5" t="n">
        <v>-3390</v>
      </c>
    </row>
    <row r="20" spans="1:5">
      <c r="A20" s="4" t="s">
        <v>372</v>
      </c>
      <c r="E20" s="5" t="n">
        <v>0</v>
      </c>
    </row>
    <row r="21" spans="1:5">
      <c r="A21" s="4" t="s">
        <v>83</v>
      </c>
      <c r="B21" s="5" t="n">
        <v>-1340</v>
      </c>
      <c r="C21" s="5" t="n">
        <v>2098</v>
      </c>
      <c r="D21" s="5" t="n">
        <v>-4023</v>
      </c>
      <c r="E21" s="5" t="n">
        <v>8567</v>
      </c>
    </row>
    <row r="22" spans="1:5">
      <c r="A22" s="4" t="s">
        <v>373</v>
      </c>
    </row>
    <row r="23" spans="1:5">
      <c r="A23" s="3" t="s">
        <v>370</v>
      </c>
    </row>
    <row r="24" spans="1:5">
      <c r="A24" s="4" t="s">
        <v>78</v>
      </c>
      <c r="B24" s="5" t="n">
        <v>0</v>
      </c>
      <c r="C24" s="5" t="n">
        <v>0</v>
      </c>
      <c r="D24" s="5" t="n">
        <v>0</v>
      </c>
      <c r="E24" s="5" t="n">
        <v>0</v>
      </c>
    </row>
    <row r="25" spans="1:5">
      <c r="A25" s="4" t="s">
        <v>79</v>
      </c>
      <c r="B25" s="5" t="n">
        <v>0</v>
      </c>
      <c r="C25" s="5" t="n">
        <v>0</v>
      </c>
      <c r="D25" s="5" t="n">
        <v>0</v>
      </c>
      <c r="E25" s="5" t="n">
        <v>0</v>
      </c>
    </row>
    <row r="26" spans="1:5">
      <c r="A26" s="4" t="s">
        <v>371</v>
      </c>
      <c r="B26" s="5" t="n">
        <v>-1194</v>
      </c>
      <c r="C26" s="5" t="n">
        <v>-1055</v>
      </c>
      <c r="D26" s="5" t="n">
        <v>-3591</v>
      </c>
      <c r="E26" s="5" t="n">
        <v>-2918</v>
      </c>
    </row>
    <row r="27" spans="1:5">
      <c r="A27" s="4" t="s">
        <v>372</v>
      </c>
      <c r="E27" s="5" t="n">
        <v>0</v>
      </c>
    </row>
    <row r="28" spans="1:5">
      <c r="A28" s="4" t="s">
        <v>83</v>
      </c>
      <c r="B28" s="5" t="n">
        <v>-1194</v>
      </c>
      <c r="C28" s="5" t="n">
        <v>-1055</v>
      </c>
      <c r="D28" s="5" t="n">
        <v>-3591</v>
      </c>
      <c r="E28" s="5" t="n">
        <v>-2918</v>
      </c>
    </row>
    <row r="29" spans="1:5">
      <c r="A29" s="4" t="s">
        <v>99</v>
      </c>
    </row>
    <row r="30" spans="1:5">
      <c r="A30" s="3" t="s">
        <v>370</v>
      </c>
    </row>
    <row r="31" spans="1:5">
      <c r="A31" s="4" t="s">
        <v>78</v>
      </c>
      <c r="B31" s="5" t="n">
        <v>12537</v>
      </c>
      <c r="C31" s="5" t="n">
        <v>2516</v>
      </c>
      <c r="D31" s="5" t="n">
        <v>13993</v>
      </c>
      <c r="E31" s="5" t="n">
        <v>7249</v>
      </c>
    </row>
    <row r="32" spans="1:5">
      <c r="A32" s="4" t="s">
        <v>79</v>
      </c>
      <c r="B32" s="5" t="n">
        <v>-8809</v>
      </c>
      <c r="C32" s="5" t="n">
        <v>-1861</v>
      </c>
      <c r="D32" s="5" t="n">
        <v>-9877</v>
      </c>
      <c r="E32" s="5" t="n">
        <v>-2894</v>
      </c>
    </row>
    <row r="33" spans="1:5">
      <c r="A33" s="4" t="s">
        <v>371</v>
      </c>
      <c r="B33" s="5" t="n">
        <v>-1382</v>
      </c>
      <c r="C33" s="5" t="n">
        <v>-1173</v>
      </c>
      <c r="D33" s="5" t="n">
        <v>-3350</v>
      </c>
      <c r="E33" s="5" t="n">
        <v>-3222</v>
      </c>
    </row>
    <row r="34" spans="1:5">
      <c r="A34" s="4" t="s">
        <v>372</v>
      </c>
      <c r="E34" s="5" t="n">
        <v>-2900</v>
      </c>
    </row>
    <row r="35" spans="1:5">
      <c r="A35" s="4" t="s">
        <v>83</v>
      </c>
      <c r="B35" s="5" t="n">
        <v>2346</v>
      </c>
      <c r="C35" s="5" t="n">
        <v>-518</v>
      </c>
      <c r="D35" s="5" t="n">
        <v>766</v>
      </c>
      <c r="E35" s="5" t="n">
        <v>-1767</v>
      </c>
    </row>
    <row r="36" spans="1:5">
      <c r="A36" s="4" t="s">
        <v>374</v>
      </c>
    </row>
    <row r="37" spans="1:5">
      <c r="A37" s="3" t="s">
        <v>370</v>
      </c>
    </row>
    <row r="38" spans="1:5">
      <c r="A38" s="4" t="s">
        <v>78</v>
      </c>
      <c r="B38" s="5" t="n">
        <v>29671</v>
      </c>
      <c r="C38" s="5" t="n">
        <v>29474</v>
      </c>
      <c r="D38" s="5" t="n">
        <v>86163</v>
      </c>
      <c r="E38" s="5" t="n">
        <v>85021</v>
      </c>
    </row>
    <row r="39" spans="1:5">
      <c r="A39" s="4" t="s">
        <v>371</v>
      </c>
      <c r="B39" s="5" t="n">
        <v>-10495</v>
      </c>
      <c r="C39" s="5" t="n">
        <v>-8533</v>
      </c>
      <c r="D39" s="5" t="n">
        <v>-26979</v>
      </c>
      <c r="E39" s="5" t="n">
        <v>-23539</v>
      </c>
    </row>
    <row r="40" spans="1:5">
      <c r="A40" s="4" t="s">
        <v>83</v>
      </c>
      <c r="B40" s="5" t="n">
        <v>-2017</v>
      </c>
      <c r="C40" s="5" t="n">
        <v>4172</v>
      </c>
      <c r="D40" s="5" t="n">
        <v>548</v>
      </c>
      <c r="E40" s="5" t="n">
        <v>14938</v>
      </c>
    </row>
    <row r="41" spans="1:5">
      <c r="A41" s="4" t="s">
        <v>375</v>
      </c>
    </row>
    <row r="42" spans="1:5">
      <c r="A42" s="3" t="s">
        <v>370</v>
      </c>
    </row>
    <row r="43" spans="1:5">
      <c r="A43" s="4" t="s">
        <v>78</v>
      </c>
      <c r="B43" s="5" t="n">
        <v>5915</v>
      </c>
      <c r="C43" s="5" t="n">
        <v>12373</v>
      </c>
      <c r="D43" s="5" t="n">
        <v>35676</v>
      </c>
      <c r="E43" s="5" t="n">
        <v>33313</v>
      </c>
    </row>
    <row r="44" spans="1:5">
      <c r="A44" s="4" t="s">
        <v>371</v>
      </c>
      <c r="B44" s="5" t="n">
        <v>-1521</v>
      </c>
      <c r="C44" s="5" t="n">
        <v>-1729</v>
      </c>
      <c r="D44" s="5" t="n">
        <v>-4607</v>
      </c>
      <c r="E44" s="5" t="n">
        <v>-5076</v>
      </c>
    </row>
    <row r="45" spans="1:5">
      <c r="A45" s="4" t="s">
        <v>83</v>
      </c>
      <c r="B45" s="5" t="n">
        <v>1362</v>
      </c>
      <c r="C45" s="5" t="n">
        <v>5668</v>
      </c>
      <c r="D45" s="5" t="n">
        <v>14038</v>
      </c>
      <c r="E45" s="5" t="n">
        <v>16241</v>
      </c>
    </row>
    <row r="46" spans="1:5">
      <c r="A46" s="4" t="s">
        <v>376</v>
      </c>
    </row>
    <row r="47" spans="1:5">
      <c r="A47" s="3" t="s">
        <v>370</v>
      </c>
    </row>
    <row r="48" spans="1:5">
      <c r="A48" s="4" t="s">
        <v>78</v>
      </c>
      <c r="B48" s="5" t="n">
        <v>9703</v>
      </c>
      <c r="C48" s="5" t="n">
        <v>13253</v>
      </c>
      <c r="D48" s="5" t="n">
        <v>31893</v>
      </c>
      <c r="E48" s="5" t="n">
        <v>40711</v>
      </c>
    </row>
    <row r="49" spans="1:5">
      <c r="A49" s="4" t="s">
        <v>371</v>
      </c>
      <c r="B49" s="5" t="n">
        <v>-3030</v>
      </c>
      <c r="C49" s="5" t="n">
        <v>-2435</v>
      </c>
      <c r="D49" s="5" t="n">
        <v>-8268</v>
      </c>
      <c r="E49" s="5" t="n">
        <v>-6766</v>
      </c>
    </row>
    <row r="50" spans="1:5">
      <c r="A50" s="4" t="s">
        <v>83</v>
      </c>
      <c r="B50" s="5" t="n">
        <v>-2679</v>
      </c>
      <c r="C50" s="5" t="n">
        <v>886</v>
      </c>
      <c r="D50" s="5" t="n">
        <v>-8103</v>
      </c>
      <c r="E50" s="5" t="n">
        <v>5191</v>
      </c>
    </row>
    <row r="51" spans="1:5">
      <c r="A51" s="4" t="s">
        <v>377</v>
      </c>
    </row>
    <row r="52" spans="1:5">
      <c r="A52" s="3" t="s">
        <v>370</v>
      </c>
    </row>
    <row r="53" spans="1:5">
      <c r="A53" s="4" t="s">
        <v>78</v>
      </c>
      <c r="B53" s="5" t="n">
        <v>1393</v>
      </c>
      <c r="C53" s="5" t="n">
        <v>1212</v>
      </c>
      <c r="D53" s="5" t="n">
        <v>4235</v>
      </c>
      <c r="E53" s="5" t="n">
        <v>3376</v>
      </c>
    </row>
    <row r="54" spans="1:5">
      <c r="A54" s="4" t="s">
        <v>371</v>
      </c>
      <c r="B54" s="5" t="n">
        <v>-1265</v>
      </c>
      <c r="C54" s="5" t="n">
        <v>-1206</v>
      </c>
      <c r="D54" s="5" t="n">
        <v>-3798</v>
      </c>
      <c r="E54" s="5" t="n">
        <v>-3337</v>
      </c>
    </row>
    <row r="55" spans="1:5">
      <c r="A55" s="4" t="s">
        <v>83</v>
      </c>
      <c r="B55" s="5" t="n">
        <v>128</v>
      </c>
      <c r="C55" s="5" t="n">
        <v>6</v>
      </c>
      <c r="D55" s="5" t="n">
        <v>437</v>
      </c>
      <c r="E55" s="5" t="n">
        <v>39</v>
      </c>
    </row>
    <row r="56" spans="1:5">
      <c r="A56" s="4" t="s">
        <v>378</v>
      </c>
    </row>
    <row r="57" spans="1:5">
      <c r="A57" s="3" t="s">
        <v>370</v>
      </c>
    </row>
    <row r="58" spans="1:5">
      <c r="A58" s="4" t="s">
        <v>78</v>
      </c>
      <c r="B58" s="5" t="n">
        <v>12660</v>
      </c>
      <c r="C58" s="5" t="n">
        <v>2636</v>
      </c>
      <c r="D58" s="5" t="n">
        <v>14359</v>
      </c>
      <c r="E58" s="5" t="n">
        <v>7621</v>
      </c>
    </row>
    <row r="59" spans="1:5">
      <c r="A59" s="4" t="s">
        <v>371</v>
      </c>
      <c r="B59" s="5" t="n">
        <v>-1420</v>
      </c>
      <c r="C59" s="5" t="n">
        <v>-1209</v>
      </c>
      <c r="D59" s="5" t="n">
        <v>-3455</v>
      </c>
      <c r="E59" s="5" t="n">
        <v>-3327</v>
      </c>
    </row>
    <row r="60" spans="1:5">
      <c r="A60" s="4" t="s">
        <v>83</v>
      </c>
      <c r="B60" s="5" t="n">
        <v>2431</v>
      </c>
      <c r="C60" s="5" t="n">
        <v>-434</v>
      </c>
      <c r="D60" s="5" t="n">
        <v>1027</v>
      </c>
      <c r="E60" s="5" t="n">
        <v>-1500</v>
      </c>
    </row>
    <row r="61" spans="1:5">
      <c r="A61" s="4" t="s">
        <v>379</v>
      </c>
    </row>
    <row r="62" spans="1:5">
      <c r="A62" s="3" t="s">
        <v>370</v>
      </c>
    </row>
    <row r="63" spans="1:5">
      <c r="A63" s="4" t="s">
        <v>78</v>
      </c>
      <c r="B63" s="5" t="n">
        <v>-1723</v>
      </c>
      <c r="C63" s="5" t="n">
        <v>-1466</v>
      </c>
      <c r="D63" s="5" t="n">
        <v>-5198</v>
      </c>
      <c r="E63" s="5" t="n">
        <v>-4114</v>
      </c>
    </row>
    <row r="64" spans="1:5">
      <c r="A64" s="4" t="s">
        <v>371</v>
      </c>
      <c r="B64" s="5" t="n">
        <v>1723</v>
      </c>
      <c r="C64" s="5" t="n">
        <v>1466</v>
      </c>
      <c r="D64" s="5" t="n">
        <v>5198</v>
      </c>
      <c r="E64" s="5" t="n">
        <v>4114</v>
      </c>
    </row>
    <row r="65" spans="1:5">
      <c r="A65" s="4" t="s">
        <v>83</v>
      </c>
      <c r="B65" s="5" t="n">
        <v>0</v>
      </c>
      <c r="C65" s="5" t="n">
        <v>0</v>
      </c>
      <c r="D65" s="5" t="n">
        <v>0</v>
      </c>
      <c r="E65" s="5" t="n">
        <v>0</v>
      </c>
    </row>
    <row r="66" spans="1:5">
      <c r="A66" s="4" t="s">
        <v>380</v>
      </c>
    </row>
    <row r="67" spans="1:5">
      <c r="A67" s="3" t="s">
        <v>370</v>
      </c>
    </row>
    <row r="68" spans="1:5">
      <c r="A68" s="4" t="s">
        <v>78</v>
      </c>
      <c r="B68" s="5" t="n">
        <v>-207</v>
      </c>
      <c r="C68" s="5" t="n">
        <v>-134</v>
      </c>
      <c r="D68" s="5" t="n">
        <v>-597</v>
      </c>
      <c r="E68" s="5" t="n">
        <v>-366</v>
      </c>
    </row>
    <row r="69" spans="1:5">
      <c r="A69" s="4" t="s">
        <v>371</v>
      </c>
      <c r="B69" s="5" t="n">
        <v>250</v>
      </c>
      <c r="C69" s="5" t="n">
        <v>43</v>
      </c>
      <c r="D69" s="5" t="n">
        <v>729</v>
      </c>
      <c r="E69" s="5" t="n">
        <v>135</v>
      </c>
    </row>
    <row r="70" spans="1:5">
      <c r="A70" s="4" t="s">
        <v>83</v>
      </c>
      <c r="B70" s="5" t="n">
        <v>43</v>
      </c>
      <c r="C70" s="5" t="n">
        <v>-91</v>
      </c>
      <c r="D70" s="5" t="n">
        <v>132</v>
      </c>
      <c r="E70" s="5" t="n">
        <v>-231</v>
      </c>
    </row>
    <row r="71" spans="1:5">
      <c r="A71" s="4" t="s">
        <v>381</v>
      </c>
    </row>
    <row r="72" spans="1:5">
      <c r="A72" s="3" t="s">
        <v>370</v>
      </c>
    </row>
    <row r="73" spans="1:5">
      <c r="A73" s="4" t="s">
        <v>78</v>
      </c>
      <c r="B73" s="5" t="n">
        <v>0</v>
      </c>
      <c r="C73" s="5" t="n">
        <v>0</v>
      </c>
      <c r="D73" s="5" t="n">
        <v>0</v>
      </c>
      <c r="E73" s="5" t="n">
        <v>0</v>
      </c>
    </row>
    <row r="74" spans="1:5">
      <c r="A74" s="4" t="s">
        <v>371</v>
      </c>
      <c r="B74" s="5" t="n">
        <v>1339</v>
      </c>
      <c r="C74" s="5" t="n">
        <v>1212</v>
      </c>
      <c r="D74" s="5" t="n">
        <v>4080</v>
      </c>
      <c r="E74" s="5" t="n">
        <v>3376</v>
      </c>
    </row>
    <row r="75" spans="1:5">
      <c r="A75" s="4" t="s">
        <v>83</v>
      </c>
      <c r="B75" s="5" t="n">
        <v>1339</v>
      </c>
      <c r="C75" s="5" t="n">
        <v>1212</v>
      </c>
      <c r="D75" s="5" t="n">
        <v>4080</v>
      </c>
      <c r="E75" s="5" t="n">
        <v>3376</v>
      </c>
    </row>
    <row r="76" spans="1:5">
      <c r="A76" s="4" t="s">
        <v>382</v>
      </c>
    </row>
    <row r="77" spans="1:5">
      <c r="A77" s="3" t="s">
        <v>370</v>
      </c>
    </row>
    <row r="78" spans="1:5">
      <c r="A78" s="4" t="s">
        <v>78</v>
      </c>
      <c r="B78" s="5" t="n">
        <v>-1393</v>
      </c>
      <c r="C78" s="5" t="n">
        <v>-1212</v>
      </c>
      <c r="D78" s="5" t="n">
        <v>-4235</v>
      </c>
      <c r="E78" s="5" t="n">
        <v>-3376</v>
      </c>
    </row>
    <row r="79" spans="1:5">
      <c r="A79" s="4" t="s">
        <v>371</v>
      </c>
      <c r="B79" s="5" t="n">
        <v>71</v>
      </c>
      <c r="C79" s="5" t="n">
        <v>151</v>
      </c>
      <c r="D79" s="5" t="n">
        <v>207</v>
      </c>
      <c r="E79" s="5" t="n">
        <v>419</v>
      </c>
    </row>
    <row r="80" spans="1:5">
      <c r="A80" s="4" t="s">
        <v>83</v>
      </c>
      <c r="B80" s="5" t="n">
        <v>-1322</v>
      </c>
      <c r="C80" s="5" t="n">
        <v>-1061</v>
      </c>
      <c r="D80" s="5" t="n">
        <v>-4028</v>
      </c>
      <c r="E80" s="5" t="n">
        <v>-2957</v>
      </c>
    </row>
    <row r="81" spans="1:5">
      <c r="A81" s="4" t="s">
        <v>383</v>
      </c>
    </row>
    <row r="82" spans="1:5">
      <c r="A82" s="3" t="s">
        <v>370</v>
      </c>
    </row>
    <row r="83" spans="1:5">
      <c r="A83" s="4" t="s">
        <v>78</v>
      </c>
      <c r="B83" s="5" t="n">
        <v>-123</v>
      </c>
      <c r="C83" s="5" t="n">
        <v>-120</v>
      </c>
      <c r="D83" s="5" t="n">
        <v>-366</v>
      </c>
      <c r="E83" s="5" t="n">
        <v>-372</v>
      </c>
    </row>
    <row r="84" spans="1:5">
      <c r="A84" s="4" t="s">
        <v>371</v>
      </c>
      <c r="B84" s="5" t="n">
        <v>38</v>
      </c>
      <c r="C84" s="5" t="n">
        <v>36</v>
      </c>
      <c r="D84" s="5" t="n">
        <v>105</v>
      </c>
      <c r="E84" s="5" t="n">
        <v>105</v>
      </c>
    </row>
    <row r="85" spans="1:5">
      <c r="A85" s="4" t="s">
        <v>83</v>
      </c>
      <c r="B85" s="5" t="n">
        <v>-85</v>
      </c>
      <c r="C85" s="5" t="n">
        <v>-84</v>
      </c>
      <c r="D85" s="5" t="n">
        <v>-261</v>
      </c>
      <c r="E85" s="5" t="n">
        <v>-267</v>
      </c>
    </row>
    <row r="86" spans="1:5">
      <c r="A86" s="4" t="s">
        <v>384</v>
      </c>
    </row>
    <row r="87" spans="1:5">
      <c r="A87" s="3" t="s">
        <v>370</v>
      </c>
    </row>
    <row r="88" spans="1:5">
      <c r="A88" s="4" t="s">
        <v>78</v>
      </c>
      <c r="B88" s="5" t="n">
        <v>0</v>
      </c>
      <c r="C88" s="5" t="n">
        <v>0</v>
      </c>
      <c r="D88" s="5" t="n">
        <v>0</v>
      </c>
      <c r="E88" s="5" t="n">
        <v>0</v>
      </c>
    </row>
    <row r="89" spans="1:5">
      <c r="A89" s="4" t="s">
        <v>371</v>
      </c>
      <c r="B89" s="5" t="n">
        <v>-3259</v>
      </c>
      <c r="C89" s="5" t="n">
        <v>-1954</v>
      </c>
      <c r="D89" s="5" t="n">
        <v>-6851</v>
      </c>
      <c r="E89" s="5" t="n">
        <v>-5033</v>
      </c>
    </row>
    <row r="90" spans="1:5">
      <c r="A90" s="4" t="s">
        <v>83</v>
      </c>
      <c r="B90" s="5" t="n">
        <v>-3259</v>
      </c>
      <c r="C90" s="5" t="n">
        <v>-1954</v>
      </c>
      <c r="D90" s="5" t="n">
        <v>-6851</v>
      </c>
      <c r="E90" s="5" t="n">
        <v>-5033</v>
      </c>
    </row>
    <row r="91" spans="1:5">
      <c r="A91" s="4" t="s">
        <v>385</v>
      </c>
    </row>
    <row r="92" spans="1:5">
      <c r="A92" s="3" t="s">
        <v>370</v>
      </c>
    </row>
    <row r="93" spans="1:5">
      <c r="A93" s="4" t="s">
        <v>78</v>
      </c>
      <c r="B93" s="5" t="n">
        <v>0</v>
      </c>
      <c r="C93" s="5" t="n">
        <v>0</v>
      </c>
      <c r="D93" s="5" t="n">
        <v>0</v>
      </c>
      <c r="E93" s="5" t="n">
        <v>0</v>
      </c>
    </row>
    <row r="94" spans="1:5">
      <c r="A94" s="4" t="s">
        <v>371</v>
      </c>
      <c r="B94" s="5" t="n">
        <v>25</v>
      </c>
      <c r="C94" s="5" t="n">
        <v>24</v>
      </c>
      <c r="D94" s="5" t="n">
        <v>77</v>
      </c>
      <c r="E94" s="5" t="n">
        <v>79</v>
      </c>
    </row>
    <row r="95" spans="1:5">
      <c r="A95" s="4" t="s">
        <v>83</v>
      </c>
      <c r="B95" s="5" t="n">
        <v>25</v>
      </c>
      <c r="C95" s="5" t="n">
        <v>24</v>
      </c>
      <c r="D95" s="5" t="n">
        <v>77</v>
      </c>
      <c r="E95" s="5" t="n">
        <v>79</v>
      </c>
    </row>
    <row r="96" spans="1:5">
      <c r="A96" s="4" t="s">
        <v>386</v>
      </c>
    </row>
    <row r="97" spans="1:5">
      <c r="A97" s="3" t="s">
        <v>370</v>
      </c>
    </row>
    <row r="98" spans="1:5">
      <c r="A98" s="4" t="s">
        <v>78</v>
      </c>
      <c r="B98" s="5" t="n">
        <v>0</v>
      </c>
      <c r="C98" s="5" t="n">
        <v>0</v>
      </c>
      <c r="D98" s="5" t="n">
        <v>0</v>
      </c>
      <c r="E98" s="5" t="n">
        <v>0</v>
      </c>
    </row>
    <row r="99" spans="1:5">
      <c r="A99" s="4" t="s">
        <v>79</v>
      </c>
      <c r="B99" s="5" t="n">
        <v>0</v>
      </c>
      <c r="C99" s="5" t="n">
        <v>0</v>
      </c>
      <c r="D99" s="5" t="n">
        <v>0</v>
      </c>
      <c r="E99" s="5" t="n">
        <v>0</v>
      </c>
    </row>
    <row r="100" spans="1:5">
      <c r="A100" s="4" t="s">
        <v>371</v>
      </c>
      <c r="B100" s="5" t="n">
        <v>-3234</v>
      </c>
      <c r="C100" s="5" t="n">
        <v>-1930</v>
      </c>
      <c r="D100" s="5" t="n">
        <v>-6774</v>
      </c>
      <c r="E100" s="5" t="n">
        <v>-4954</v>
      </c>
    </row>
    <row r="101" spans="1:5">
      <c r="A101" s="4" t="s">
        <v>372</v>
      </c>
      <c r="E101" s="5" t="n">
        <v>0</v>
      </c>
    </row>
    <row r="102" spans="1:5">
      <c r="A102" s="4" t="s">
        <v>83</v>
      </c>
      <c r="B102" s="6" t="n">
        <v>-3234</v>
      </c>
      <c r="C102" s="5" t="n">
        <v>-1930</v>
      </c>
      <c r="D102" s="5" t="n">
        <v>-6774</v>
      </c>
      <c r="E102" s="5" t="n">
        <v>-4954</v>
      </c>
    </row>
    <row r="103" spans="1:5">
      <c r="A103" s="4" t="s">
        <v>387</v>
      </c>
    </row>
    <row r="104" spans="1:5">
      <c r="A104" s="3" t="s">
        <v>370</v>
      </c>
    </row>
    <row r="105" spans="1:5">
      <c r="A105" s="4" t="s">
        <v>371</v>
      </c>
      <c r="C105" s="5" t="n">
        <v>123</v>
      </c>
      <c r="E105" s="6" t="n">
        <v>366</v>
      </c>
    </row>
    <row r="106" spans="1:5">
      <c r="A106" s="4" t="s">
        <v>388</v>
      </c>
    </row>
    <row r="107" spans="1:5">
      <c r="A107" s="3" t="s">
        <v>370</v>
      </c>
    </row>
    <row r="108" spans="1:5">
      <c r="A108" s="4" t="s">
        <v>371</v>
      </c>
      <c r="C108" s="6" t="n">
        <v>-123</v>
      </c>
      <c r="D108" s="6" t="n">
        <v>-3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6</v>
      </c>
      <c r="D1" s="2" t="s">
        <v>1</v>
      </c>
    </row>
    <row r="2" spans="1:5">
      <c r="B2" s="2" t="s">
        <v>2</v>
      </c>
      <c r="C2" s="2" t="s">
        <v>77</v>
      </c>
      <c r="D2" s="2" t="s">
        <v>2</v>
      </c>
      <c r="E2" s="2" t="s">
        <v>77</v>
      </c>
    </row>
    <row r="3" spans="1:5">
      <c r="A3" s="3" t="s">
        <v>202</v>
      </c>
    </row>
    <row r="4" spans="1:5">
      <c r="A4" s="4" t="s">
        <v>390</v>
      </c>
      <c r="B4" s="6" t="n">
        <v>-579</v>
      </c>
      <c r="C4" s="6" t="n">
        <v>2644</v>
      </c>
      <c r="D4" s="6" t="n">
        <v>4937</v>
      </c>
      <c r="E4" s="6" t="n">
        <v>8562</v>
      </c>
    </row>
    <row r="5" spans="1:5">
      <c r="A5" s="4" t="s">
        <v>391</v>
      </c>
      <c r="B5" s="5" t="n">
        <v>-579</v>
      </c>
      <c r="C5" s="5" t="n">
        <v>2644</v>
      </c>
      <c r="D5" s="5" t="n">
        <v>4937</v>
      </c>
      <c r="E5" s="5" t="n">
        <v>8562</v>
      </c>
    </row>
    <row r="6" spans="1:5">
      <c r="A6" s="3" t="s">
        <v>392</v>
      </c>
    </row>
    <row r="7" spans="1:5">
      <c r="A7" s="4" t="s">
        <v>393</v>
      </c>
      <c r="B7" s="5" t="n">
        <v>-38</v>
      </c>
      <c r="C7" s="5" t="n">
        <v>-27</v>
      </c>
      <c r="D7" s="5" t="n">
        <v>-114</v>
      </c>
      <c r="E7" s="5" t="n">
        <v>-53</v>
      </c>
    </row>
    <row r="8" spans="1:5">
      <c r="A8" s="4" t="s">
        <v>394</v>
      </c>
      <c r="B8" s="5" t="n">
        <v>-12</v>
      </c>
      <c r="C8" s="5" t="n">
        <v>-8</v>
      </c>
      <c r="D8" s="5" t="n">
        <v>-35</v>
      </c>
      <c r="E8" s="5" t="n">
        <v>-23</v>
      </c>
    </row>
    <row r="9" spans="1:5">
      <c r="A9" s="4" t="s">
        <v>395</v>
      </c>
      <c r="B9" s="6" t="n">
        <v>-629</v>
      </c>
      <c r="C9" s="6" t="n">
        <v>2609</v>
      </c>
      <c r="D9" s="6" t="n">
        <v>4788</v>
      </c>
      <c r="E9" s="6" t="n">
        <v>8486</v>
      </c>
    </row>
    <row r="10" spans="1:5">
      <c r="A10" s="4" t="s">
        <v>94</v>
      </c>
      <c r="B10" s="5" t="n">
        <v>4317</v>
      </c>
      <c r="C10" s="5" t="n">
        <v>4316</v>
      </c>
      <c r="D10" s="5" t="n">
        <v>4322</v>
      </c>
      <c r="E10" s="5" t="n">
        <v>4319</v>
      </c>
    </row>
    <row r="11" spans="1:5">
      <c r="A11" s="4" t="s">
        <v>396</v>
      </c>
      <c r="B11" s="7" t="n">
        <v>-0.15</v>
      </c>
      <c r="C11" s="7" t="n">
        <v>0.6</v>
      </c>
      <c r="D11" s="7" t="n">
        <v>1.11</v>
      </c>
      <c r="E11" s="7" t="n">
        <v>1.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7</v>
      </c>
      <c r="B1" s="2" t="s">
        <v>76</v>
      </c>
      <c r="E1" s="2" t="s">
        <v>1</v>
      </c>
    </row>
    <row r="2" spans="1:6">
      <c r="B2" s="2" t="s">
        <v>2</v>
      </c>
      <c r="C2" s="2" t="s">
        <v>398</v>
      </c>
      <c r="D2" s="2" t="s">
        <v>77</v>
      </c>
      <c r="E2" s="2" t="s">
        <v>2</v>
      </c>
      <c r="F2" s="2" t="s">
        <v>77</v>
      </c>
    </row>
    <row r="3" spans="1:6">
      <c r="A3" s="4" t="s">
        <v>399</v>
      </c>
    </row>
    <row r="4" spans="1:6">
      <c r="A4" s="3" t="s">
        <v>400</v>
      </c>
    </row>
    <row r="5" spans="1:6">
      <c r="A5" s="4" t="s">
        <v>401</v>
      </c>
      <c r="E5" s="5" t="n">
        <v>1263</v>
      </c>
    </row>
    <row r="6" spans="1:6">
      <c r="A6" s="4" t="s">
        <v>402</v>
      </c>
    </row>
    <row r="7" spans="1:6">
      <c r="A7" s="3" t="s">
        <v>400</v>
      </c>
    </row>
    <row r="8" spans="1:6">
      <c r="A8" s="4" t="s">
        <v>401</v>
      </c>
      <c r="C8" s="5" t="n">
        <v>11504</v>
      </c>
    </row>
    <row r="9" spans="1:6">
      <c r="A9" s="4" t="s">
        <v>403</v>
      </c>
      <c r="C9" s="4" t="s">
        <v>404</v>
      </c>
    </row>
    <row r="10" spans="1:6">
      <c r="A10" s="4" t="s">
        <v>405</v>
      </c>
    </row>
    <row r="11" spans="1:6">
      <c r="A11" s="3" t="s">
        <v>400</v>
      </c>
    </row>
    <row r="12" spans="1:6">
      <c r="A12" s="4" t="s">
        <v>406</v>
      </c>
      <c r="B12" s="6" t="n">
        <v>196</v>
      </c>
      <c r="D12" s="6" t="n">
        <v>202</v>
      </c>
      <c r="E12" s="6" t="n">
        <v>986</v>
      </c>
      <c r="F12" s="6" t="n">
        <v>924</v>
      </c>
    </row>
    <row r="13" spans="1:6">
      <c r="A13" s="4" t="s">
        <v>407</v>
      </c>
    </row>
    <row r="14" spans="1:6">
      <c r="A14" s="3" t="s">
        <v>400</v>
      </c>
    </row>
    <row r="15" spans="1:6">
      <c r="A15" s="4" t="s">
        <v>401</v>
      </c>
      <c r="C15" s="5" t="n">
        <v>36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8</v>
      </c>
      <c r="B1" s="2" t="s">
        <v>1</v>
      </c>
    </row>
    <row r="2" spans="1:3">
      <c r="B2" s="2" t="s">
        <v>2</v>
      </c>
      <c r="C2" s="2" t="s">
        <v>77</v>
      </c>
    </row>
    <row r="3" spans="1:3">
      <c r="A3" s="3" t="s">
        <v>208</v>
      </c>
    </row>
    <row r="4" spans="1:3">
      <c r="A4" s="4" t="s">
        <v>409</v>
      </c>
      <c r="B4" s="6" t="n">
        <v>3900</v>
      </c>
      <c r="C4" s="6" t="n">
        <v>3200</v>
      </c>
    </row>
    <row r="5" spans="1:3">
      <c r="A5" s="4" t="s">
        <v>410</v>
      </c>
      <c r="B5" s="6" t="n">
        <v>82</v>
      </c>
      <c r="C5" s="6" t="n">
        <v>6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1</v>
      </c>
      <c r="B1" s="2" t="s">
        <v>2</v>
      </c>
      <c r="C1" s="2" t="s">
        <v>30</v>
      </c>
    </row>
    <row r="2" spans="1:3">
      <c r="A2" s="3" t="s">
        <v>412</v>
      </c>
    </row>
    <row r="3" spans="1:3">
      <c r="A3" s="4" t="s">
        <v>413</v>
      </c>
      <c r="B3" s="8" t="n">
        <v>125.4</v>
      </c>
      <c r="C3" s="8" t="n">
        <v>125.4</v>
      </c>
    </row>
    <row r="4" spans="1:3">
      <c r="A4" s="4" t="s">
        <v>414</v>
      </c>
    </row>
    <row r="5" spans="1:3">
      <c r="A5" s="3" t="s">
        <v>412</v>
      </c>
    </row>
    <row r="6" spans="1:3">
      <c r="A6" s="4" t="s">
        <v>415</v>
      </c>
      <c r="B6" s="8" t="n">
        <v>134.4</v>
      </c>
      <c r="C6" s="8" t="n">
        <v>12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6</v>
      </c>
      <c r="B1" s="2" t="s">
        <v>1</v>
      </c>
    </row>
    <row r="2" spans="1:7">
      <c r="B2" s="2" t="s">
        <v>2</v>
      </c>
      <c r="C2" s="2" t="s">
        <v>417</v>
      </c>
      <c r="D2" s="2" t="s">
        <v>398</v>
      </c>
      <c r="E2" s="2" t="s">
        <v>30</v>
      </c>
      <c r="F2" s="2" t="s">
        <v>418</v>
      </c>
      <c r="G2" s="2" t="s">
        <v>419</v>
      </c>
    </row>
    <row r="3" spans="1:7">
      <c r="A3" s="3" t="s">
        <v>420</v>
      </c>
    </row>
    <row r="4" spans="1:7">
      <c r="A4" s="4" t="s">
        <v>421</v>
      </c>
      <c r="B4" s="6" t="n">
        <v>8602</v>
      </c>
      <c r="C4" s="6" t="n">
        <v>8722</v>
      </c>
      <c r="D4" s="6" t="n">
        <v>8925</v>
      </c>
      <c r="E4" s="6" t="n">
        <v>9083</v>
      </c>
      <c r="F4" s="6" t="n">
        <v>4979</v>
      </c>
      <c r="G4" s="6" t="n">
        <v>12770</v>
      </c>
    </row>
    <row r="5" spans="1:7">
      <c r="A5" s="4" t="s">
        <v>422</v>
      </c>
      <c r="B5" s="5" t="n">
        <v>1100</v>
      </c>
    </row>
    <row r="6" spans="1:7">
      <c r="A6" s="4" t="s">
        <v>423</v>
      </c>
      <c r="B6" s="6" t="n">
        <v>7500</v>
      </c>
    </row>
    <row r="7" spans="1:7">
      <c r="A7" s="4" t="s">
        <v>424</v>
      </c>
      <c r="B7" s="4" t="s">
        <v>340</v>
      </c>
    </row>
    <row r="8" spans="1:7">
      <c r="A8" s="4" t="s">
        <v>425</v>
      </c>
    </row>
    <row r="9" spans="1:7">
      <c r="A9" s="3" t="s">
        <v>420</v>
      </c>
    </row>
    <row r="10" spans="1:7">
      <c r="A10" s="4" t="s">
        <v>426</v>
      </c>
      <c r="B10" s="4" t="s">
        <v>427</v>
      </c>
    </row>
    <row r="11" spans="1:7">
      <c r="A11" s="4" t="s">
        <v>428</v>
      </c>
    </row>
    <row r="12" spans="1:7">
      <c r="A12" s="3" t="s">
        <v>420</v>
      </c>
    </row>
    <row r="13" spans="1:7">
      <c r="A13" s="4" t="s">
        <v>426</v>
      </c>
      <c r="B13"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7"/>
    <col customWidth="1" max="5" min="5" width="17"/>
  </cols>
  <sheetData>
    <row r="1" spans="1:5">
      <c r="A1" s="1" t="s">
        <v>100</v>
      </c>
      <c r="B1" s="2" t="s">
        <v>101</v>
      </c>
      <c r="C1" s="2" t="s">
        <v>102</v>
      </c>
      <c r="D1" s="2" t="s">
        <v>103</v>
      </c>
      <c r="E1" s="2" t="s">
        <v>104</v>
      </c>
    </row>
    <row r="2" spans="1:5">
      <c r="A2" s="4" t="s">
        <v>105</v>
      </c>
      <c r="B2" s="5" t="n">
        <v>4311</v>
      </c>
    </row>
    <row r="3" spans="1:5">
      <c r="A3" s="4" t="s">
        <v>106</v>
      </c>
      <c r="B3" s="6" t="n">
        <v>240626</v>
      </c>
      <c r="C3" s="6" t="n">
        <v>176079</v>
      </c>
      <c r="D3" s="6" t="n">
        <v>1028</v>
      </c>
      <c r="E3" s="6" t="n">
        <v>63519</v>
      </c>
    </row>
    <row r="4" spans="1:5">
      <c r="A4" s="3" t="s">
        <v>107</v>
      </c>
    </row>
    <row r="5" spans="1:5">
      <c r="A5" s="4" t="s">
        <v>108</v>
      </c>
      <c r="B5" s="5" t="n">
        <v>5715</v>
      </c>
      <c r="C5" s="5" t="n">
        <v>-3</v>
      </c>
      <c r="D5" s="5" t="n">
        <v>79</v>
      </c>
      <c r="E5" s="5" t="n">
        <v>5639</v>
      </c>
    </row>
    <row r="6" spans="1:5">
      <c r="A6" s="4" t="s">
        <v>109</v>
      </c>
      <c r="B6" s="5" t="n">
        <v>-6533</v>
      </c>
      <c r="C6" s="5" t="n">
        <v>-3481</v>
      </c>
      <c r="D6" s="5" t="n">
        <v>-42</v>
      </c>
      <c r="E6" s="5" t="n">
        <v>-3010</v>
      </c>
    </row>
    <row r="7" spans="1:5">
      <c r="A7" s="4" t="s">
        <v>110</v>
      </c>
      <c r="B7" s="6" t="n">
        <v>92280</v>
      </c>
      <c r="C7" s="5" t="n">
        <v>92280</v>
      </c>
    </row>
    <row r="8" spans="1:5">
      <c r="A8" s="4" t="s">
        <v>111</v>
      </c>
      <c r="B8" s="5" t="n">
        <v>15</v>
      </c>
    </row>
    <row r="9" spans="1:5">
      <c r="A9" s="4" t="s">
        <v>112</v>
      </c>
      <c r="B9" s="6" t="n">
        <v>523</v>
      </c>
      <c r="D9" s="5" t="n">
        <v>7</v>
      </c>
      <c r="E9" s="5" t="n">
        <v>516</v>
      </c>
    </row>
    <row r="10" spans="1:5">
      <c r="A10" s="4" t="s">
        <v>113</v>
      </c>
      <c r="B10" s="5" t="n">
        <v>1</v>
      </c>
    </row>
    <row r="11" spans="1:5">
      <c r="A11" s="4" t="s">
        <v>114</v>
      </c>
      <c r="B11" s="6" t="n">
        <v>59</v>
      </c>
      <c r="E11" s="5" t="n">
        <v>59</v>
      </c>
    </row>
    <row r="12" spans="1:5">
      <c r="A12" s="4" t="s">
        <v>115</v>
      </c>
      <c r="B12" s="5" t="n">
        <v>-4</v>
      </c>
    </row>
    <row r="13" spans="1:5">
      <c r="A13" s="4" t="s">
        <v>116</v>
      </c>
      <c r="B13" s="6" t="n">
        <v>-292</v>
      </c>
      <c r="E13" s="5" t="n">
        <v>-292</v>
      </c>
    </row>
    <row r="14" spans="1:5">
      <c r="A14" s="4" t="s">
        <v>117</v>
      </c>
      <c r="B14" s="5" t="n">
        <v>-1</v>
      </c>
    </row>
    <row r="15" spans="1:5">
      <c r="A15" s="4" t="s">
        <v>118</v>
      </c>
      <c r="B15" s="6" t="n">
        <v>-102</v>
      </c>
      <c r="D15" s="5" t="n">
        <v>-1</v>
      </c>
      <c r="E15" s="5" t="n">
        <v>-101</v>
      </c>
    </row>
    <row r="16" spans="1:5">
      <c r="A16" s="4" t="s">
        <v>119</v>
      </c>
      <c r="B16" s="5" t="n">
        <v>4322</v>
      </c>
    </row>
    <row r="17" spans="1:5">
      <c r="A17" s="4" t="s">
        <v>120</v>
      </c>
      <c r="B17" s="6" t="n">
        <v>332276</v>
      </c>
      <c r="C17" s="5" t="n">
        <v>264875</v>
      </c>
      <c r="D17" s="5" t="n">
        <v>1071</v>
      </c>
      <c r="E17" s="5" t="n">
        <v>66330</v>
      </c>
    </row>
    <row r="18" spans="1:5">
      <c r="A18" s="4" t="s">
        <v>105</v>
      </c>
      <c r="B18" s="5" t="n">
        <v>4311</v>
      </c>
    </row>
    <row r="19" spans="1:5">
      <c r="A19" s="4" t="s">
        <v>106</v>
      </c>
      <c r="B19" s="6" t="n">
        <v>240626</v>
      </c>
      <c r="C19" s="5" t="n">
        <v>176079</v>
      </c>
      <c r="D19" s="5" t="n">
        <v>1028</v>
      </c>
      <c r="E19" s="5" t="n">
        <v>63519</v>
      </c>
    </row>
    <row r="20" spans="1:5">
      <c r="A20" s="3" t="s">
        <v>107</v>
      </c>
    </row>
    <row r="21" spans="1:5">
      <c r="A21" s="4" t="s">
        <v>108</v>
      </c>
      <c r="B21" s="6" t="n">
        <v>10992</v>
      </c>
    </row>
    <row r="22" spans="1:5">
      <c r="A22" s="4" t="s">
        <v>121</v>
      </c>
      <c r="B22" s="5" t="n">
        <v>4314</v>
      </c>
    </row>
    <row r="23" spans="1:5">
      <c r="A23" s="4" t="s">
        <v>122</v>
      </c>
      <c r="B23" s="6" t="n">
        <v>323101</v>
      </c>
      <c r="C23" s="5" t="n">
        <v>259572</v>
      </c>
      <c r="D23" s="5" t="n">
        <v>1026</v>
      </c>
      <c r="E23" s="5" t="n">
        <v>62503</v>
      </c>
    </row>
    <row r="24" spans="1:5">
      <c r="A24" s="4" t="s">
        <v>123</v>
      </c>
      <c r="B24" s="5" t="n">
        <v>4322</v>
      </c>
    </row>
    <row r="25" spans="1:5">
      <c r="A25" s="4" t="s">
        <v>124</v>
      </c>
      <c r="B25" s="6" t="n">
        <v>332276</v>
      </c>
      <c r="C25" s="5" t="n">
        <v>264875</v>
      </c>
      <c r="D25" s="5" t="n">
        <v>1071</v>
      </c>
      <c r="E25" s="5" t="n">
        <v>66330</v>
      </c>
    </row>
    <row r="26" spans="1:5">
      <c r="A26" s="3" t="s">
        <v>107</v>
      </c>
    </row>
    <row r="27" spans="1:5">
      <c r="A27" s="4" t="s">
        <v>108</v>
      </c>
      <c r="B27" s="5" t="n">
        <v>2533</v>
      </c>
      <c r="C27" s="5" t="n">
        <v>2333</v>
      </c>
      <c r="D27" s="5" t="n">
        <v>3</v>
      </c>
      <c r="E27" s="5" t="n">
        <v>197</v>
      </c>
    </row>
    <row r="28" spans="1:5">
      <c r="A28" s="4" t="s">
        <v>109</v>
      </c>
      <c r="B28" s="5" t="n">
        <v>-5893</v>
      </c>
      <c r="C28" s="5" t="n">
        <v>-2842</v>
      </c>
      <c r="D28" s="5" t="n">
        <v>-43</v>
      </c>
      <c r="E28" s="5" t="n">
        <v>-3008</v>
      </c>
    </row>
    <row r="29" spans="1:5">
      <c r="A29" s="4" t="s">
        <v>112</v>
      </c>
      <c r="B29" s="6" t="n">
        <v>199</v>
      </c>
      <c r="D29" s="5" t="n">
        <v>3</v>
      </c>
      <c r="E29" s="5" t="n">
        <v>196</v>
      </c>
    </row>
    <row r="30" spans="1:5">
      <c r="A30" s="4" t="s">
        <v>113</v>
      </c>
      <c r="B30" s="5" t="n">
        <v>1</v>
      </c>
    </row>
    <row r="31" spans="1:5">
      <c r="A31" s="4" t="s">
        <v>114</v>
      </c>
      <c r="B31" s="6" t="n">
        <v>61</v>
      </c>
      <c r="E31" s="5" t="n">
        <v>61</v>
      </c>
    </row>
    <row r="32" spans="1:5">
      <c r="A32" s="4" t="s">
        <v>115</v>
      </c>
      <c r="B32" s="5" t="n">
        <v>-5</v>
      </c>
    </row>
    <row r="33" spans="1:5">
      <c r="A33" s="4" t="s">
        <v>116</v>
      </c>
      <c r="B33" s="6" t="n">
        <v>-361</v>
      </c>
      <c r="E33" s="5" t="n">
        <v>-361</v>
      </c>
    </row>
    <row r="34" spans="1:5">
      <c r="A34" s="4" t="s">
        <v>125</v>
      </c>
      <c r="B34" s="5" t="n">
        <v>4318</v>
      </c>
    </row>
    <row r="35" spans="1:5">
      <c r="A35" s="4" t="s">
        <v>126</v>
      </c>
      <c r="B35" s="6" t="n">
        <v>328815</v>
      </c>
      <c r="C35" s="5" t="n">
        <v>264366</v>
      </c>
      <c r="D35" s="5" t="n">
        <v>1034</v>
      </c>
      <c r="E35" s="5" t="n">
        <v>63415</v>
      </c>
    </row>
    <row r="36" spans="1:5">
      <c r="A36" s="3" t="s">
        <v>107</v>
      </c>
    </row>
    <row r="37" spans="1:5">
      <c r="A37" s="4" t="s">
        <v>108</v>
      </c>
      <c r="B37" s="5" t="n">
        <v>2744</v>
      </c>
      <c r="C37" s="5" t="n">
        <v>100</v>
      </c>
      <c r="D37" s="5" t="n">
        <v>37</v>
      </c>
      <c r="E37" s="5" t="n">
        <v>2607</v>
      </c>
    </row>
    <row r="38" spans="1:5">
      <c r="A38" s="4" t="s">
        <v>109</v>
      </c>
      <c r="B38" s="5" t="n">
        <v>-8382</v>
      </c>
      <c r="C38" s="5" t="n">
        <v>-4894</v>
      </c>
      <c r="D38" s="5" t="n">
        <v>-48</v>
      </c>
      <c r="E38" s="5" t="n">
        <v>-3440</v>
      </c>
    </row>
    <row r="39" spans="1:5">
      <c r="A39" s="4" t="s">
        <v>112</v>
      </c>
      <c r="B39" s="5" t="n">
        <v>202</v>
      </c>
      <c r="D39" s="5" t="n">
        <v>3</v>
      </c>
      <c r="E39" s="5" t="n">
        <v>199</v>
      </c>
    </row>
    <row r="40" spans="1:5">
      <c r="A40" s="4" t="s">
        <v>114</v>
      </c>
      <c r="B40" s="6" t="n">
        <v>8</v>
      </c>
      <c r="E40" s="5" t="n">
        <v>8</v>
      </c>
    </row>
    <row r="41" spans="1:5">
      <c r="A41" s="4" t="s">
        <v>115</v>
      </c>
      <c r="B41" s="5" t="n">
        <v>-4</v>
      </c>
    </row>
    <row r="42" spans="1:5">
      <c r="A42" s="4" t="s">
        <v>116</v>
      </c>
      <c r="B42" s="6" t="n">
        <v>-286</v>
      </c>
      <c r="E42" s="5" t="n">
        <v>-286</v>
      </c>
    </row>
    <row r="43" spans="1:5">
      <c r="A43" s="4" t="s">
        <v>121</v>
      </c>
      <c r="B43" s="5" t="n">
        <v>4314</v>
      </c>
    </row>
    <row r="44" spans="1:5">
      <c r="A44" s="4" t="s">
        <v>122</v>
      </c>
      <c r="B44" s="6" t="n">
        <v>323101</v>
      </c>
      <c r="C44" s="5" t="n">
        <v>259572</v>
      </c>
      <c r="D44" s="5" t="n">
        <v>1026</v>
      </c>
      <c r="E44" s="5" t="n">
        <v>62503</v>
      </c>
    </row>
    <row r="45" spans="1:5">
      <c r="A45" s="4" t="s">
        <v>127</v>
      </c>
      <c r="B45" s="5" t="n">
        <v>4313</v>
      </c>
    </row>
    <row r="46" spans="1:5">
      <c r="A46" s="4" t="s">
        <v>128</v>
      </c>
      <c r="B46" s="6" t="n">
        <v>338600</v>
      </c>
      <c r="C46" s="5" t="n">
        <v>281123</v>
      </c>
      <c r="D46" s="5" t="n">
        <v>944</v>
      </c>
      <c r="E46" s="5" t="n">
        <v>56533</v>
      </c>
    </row>
    <row r="47" spans="1:5">
      <c r="A47" s="3" t="s">
        <v>107</v>
      </c>
    </row>
    <row r="48" spans="1:5">
      <c r="A48" s="4" t="s">
        <v>108</v>
      </c>
      <c r="B48" s="5" t="n">
        <v>767</v>
      </c>
      <c r="C48" s="5" t="n">
        <v>-2544</v>
      </c>
      <c r="D48" s="5" t="n">
        <v>46</v>
      </c>
      <c r="E48" s="5" t="n">
        <v>3265</v>
      </c>
    </row>
    <row r="49" spans="1:5">
      <c r="A49" s="4" t="s">
        <v>109</v>
      </c>
      <c r="B49" s="5" t="n">
        <v>-7442</v>
      </c>
      <c r="C49" s="5" t="n">
        <v>-3076</v>
      </c>
      <c r="D49" s="5" t="n">
        <v>-60</v>
      </c>
      <c r="E49" s="5" t="n">
        <v>-4306</v>
      </c>
    </row>
    <row r="50" spans="1:5">
      <c r="A50" s="4" t="s">
        <v>110</v>
      </c>
      <c r="B50" s="5" t="n">
        <v>17259</v>
      </c>
      <c r="C50" s="5" t="n">
        <v>17259</v>
      </c>
    </row>
    <row r="51" spans="1:5">
      <c r="A51" s="4" t="s">
        <v>129</v>
      </c>
      <c r="B51" s="6" t="n">
        <v>125</v>
      </c>
      <c r="C51" s="5" t="n">
        <v>125</v>
      </c>
    </row>
    <row r="52" spans="1:5">
      <c r="A52" s="4" t="s">
        <v>111</v>
      </c>
      <c r="B52" s="5" t="n">
        <v>17</v>
      </c>
    </row>
    <row r="53" spans="1:5">
      <c r="A53" s="4" t="s">
        <v>112</v>
      </c>
      <c r="B53" s="6" t="n">
        <v>593</v>
      </c>
      <c r="D53" s="5" t="n">
        <v>8</v>
      </c>
      <c r="E53" s="5" t="n">
        <v>585</v>
      </c>
    </row>
    <row r="54" spans="1:5">
      <c r="A54" s="4" t="s">
        <v>114</v>
      </c>
      <c r="B54" s="6" t="n">
        <v>24</v>
      </c>
      <c r="E54" s="5" t="n">
        <v>24</v>
      </c>
    </row>
    <row r="55" spans="1:5">
      <c r="A55" s="4" t="s">
        <v>115</v>
      </c>
      <c r="B55" s="5" t="n">
        <v>-3</v>
      </c>
    </row>
    <row r="56" spans="1:5">
      <c r="A56" s="4" t="s">
        <v>116</v>
      </c>
      <c r="B56" s="6" t="n">
        <v>-166</v>
      </c>
      <c r="E56" s="5" t="n">
        <v>-166</v>
      </c>
    </row>
    <row r="57" spans="1:5">
      <c r="A57" s="4" t="s">
        <v>117</v>
      </c>
      <c r="B57" s="5" t="n">
        <v>-1</v>
      </c>
    </row>
    <row r="58" spans="1:5">
      <c r="A58" s="4" t="s">
        <v>118</v>
      </c>
      <c r="B58" s="6" t="n">
        <v>-79</v>
      </c>
      <c r="D58" s="5" t="n">
        <v>-1</v>
      </c>
      <c r="E58" s="5" t="n">
        <v>-78</v>
      </c>
    </row>
    <row r="59" spans="1:5">
      <c r="A59" s="4" t="s">
        <v>130</v>
      </c>
      <c r="B59" s="5" t="n">
        <v>4326</v>
      </c>
    </row>
    <row r="60" spans="1:5">
      <c r="A60" s="4" t="s">
        <v>131</v>
      </c>
      <c r="B60" s="6" t="n">
        <v>349681</v>
      </c>
      <c r="C60" s="5" t="n">
        <v>292887</v>
      </c>
      <c r="D60" s="5" t="n">
        <v>937</v>
      </c>
      <c r="E60" s="5" t="n">
        <v>55857</v>
      </c>
    </row>
    <row r="61" spans="1:5">
      <c r="A61" s="4" t="s">
        <v>127</v>
      </c>
      <c r="B61" s="5" t="n">
        <v>4313</v>
      </c>
    </row>
    <row r="62" spans="1:5">
      <c r="A62" s="4" t="s">
        <v>128</v>
      </c>
      <c r="B62" s="6" t="n">
        <v>338600</v>
      </c>
      <c r="C62" s="5" t="n">
        <v>281123</v>
      </c>
      <c r="D62" s="5" t="n">
        <v>944</v>
      </c>
      <c r="E62" s="5" t="n">
        <v>56533</v>
      </c>
    </row>
    <row r="63" spans="1:5">
      <c r="A63" s="3" t="s">
        <v>107</v>
      </c>
    </row>
    <row r="64" spans="1:5">
      <c r="A64" s="4" t="s">
        <v>108</v>
      </c>
      <c r="B64" s="6" t="n">
        <v>-4272</v>
      </c>
    </row>
    <row r="65" spans="1:5">
      <c r="A65" s="4" t="s">
        <v>132</v>
      </c>
      <c r="B65" s="5" t="n">
        <v>4318</v>
      </c>
    </row>
    <row r="66" spans="1:5">
      <c r="A66" s="4" t="s">
        <v>133</v>
      </c>
      <c r="B66" s="6" t="n">
        <v>330454</v>
      </c>
      <c r="C66" s="5" t="n">
        <v>281034</v>
      </c>
      <c r="D66" s="5" t="n">
        <v>846</v>
      </c>
      <c r="E66" s="5" t="n">
        <v>48574</v>
      </c>
    </row>
    <row r="67" spans="1:5">
      <c r="A67" s="4" t="s">
        <v>134</v>
      </c>
      <c r="B67" s="5" t="n">
        <v>4326</v>
      </c>
    </row>
    <row r="68" spans="1:5">
      <c r="A68" s="4" t="s">
        <v>135</v>
      </c>
      <c r="B68" s="6" t="n">
        <v>349681</v>
      </c>
      <c r="C68" s="5" t="n">
        <v>292887</v>
      </c>
      <c r="D68" s="5" t="n">
        <v>937</v>
      </c>
      <c r="E68" s="5" t="n">
        <v>55857</v>
      </c>
    </row>
    <row r="69" spans="1:5">
      <c r="A69" s="3" t="s">
        <v>107</v>
      </c>
    </row>
    <row r="70" spans="1:5">
      <c r="A70" s="4" t="s">
        <v>108</v>
      </c>
      <c r="B70" s="5" t="n">
        <v>-1202</v>
      </c>
      <c r="C70" s="5" t="n">
        <v>-3407</v>
      </c>
      <c r="D70" s="5" t="n">
        <v>31</v>
      </c>
      <c r="E70" s="5" t="n">
        <v>2174</v>
      </c>
    </row>
    <row r="71" spans="1:5">
      <c r="A71" s="4" t="s">
        <v>109</v>
      </c>
      <c r="B71" s="6" t="n">
        <v>-7834</v>
      </c>
      <c r="C71" s="5" t="n">
        <v>-3475</v>
      </c>
      <c r="D71" s="5" t="n">
        <v>-60</v>
      </c>
      <c r="E71" s="5" t="n">
        <v>-4299</v>
      </c>
    </row>
    <row r="72" spans="1:5">
      <c r="A72" s="4" t="s">
        <v>111</v>
      </c>
      <c r="B72" s="5" t="n">
        <v>1</v>
      </c>
    </row>
    <row r="73" spans="1:5">
      <c r="A73" s="4" t="s">
        <v>112</v>
      </c>
      <c r="B73" s="6" t="n">
        <v>197</v>
      </c>
      <c r="D73" s="5" t="n">
        <v>3</v>
      </c>
      <c r="E73" s="5" t="n">
        <v>194</v>
      </c>
    </row>
    <row r="74" spans="1:5">
      <c r="A74" s="4" t="s">
        <v>114</v>
      </c>
      <c r="B74" s="6" t="n">
        <v>9</v>
      </c>
      <c r="E74" s="5" t="n">
        <v>9</v>
      </c>
    </row>
    <row r="75" spans="1:5">
      <c r="A75" s="4" t="s">
        <v>115</v>
      </c>
      <c r="B75" s="5" t="n">
        <v>-7</v>
      </c>
    </row>
    <row r="76" spans="1:5">
      <c r="A76" s="4" t="s">
        <v>116</v>
      </c>
      <c r="B76" s="6" t="n">
        <v>-500</v>
      </c>
      <c r="E76" s="5" t="n">
        <v>-500</v>
      </c>
    </row>
    <row r="77" spans="1:5">
      <c r="A77" s="4" t="s">
        <v>136</v>
      </c>
      <c r="B77" s="5" t="n">
        <v>4320</v>
      </c>
    </row>
    <row r="78" spans="1:5">
      <c r="A78" s="4" t="s">
        <v>137</v>
      </c>
      <c r="B78" s="6" t="n">
        <v>340351</v>
      </c>
      <c r="C78" s="5" t="n">
        <v>286005</v>
      </c>
      <c r="D78" s="5" t="n">
        <v>911</v>
      </c>
      <c r="E78" s="5" t="n">
        <v>53435</v>
      </c>
    </row>
    <row r="79" spans="1:5">
      <c r="A79" s="3" t="s">
        <v>107</v>
      </c>
    </row>
    <row r="80" spans="1:5">
      <c r="A80" s="4" t="s">
        <v>108</v>
      </c>
      <c r="B80" s="5" t="n">
        <v>-3837</v>
      </c>
      <c r="C80" s="5" t="n">
        <v>-3258</v>
      </c>
      <c r="D80" s="5" t="n">
        <v>-8</v>
      </c>
      <c r="E80" s="5" t="n">
        <v>-571</v>
      </c>
    </row>
    <row r="81" spans="1:5">
      <c r="A81" s="4" t="s">
        <v>109</v>
      </c>
      <c r="B81" s="6" t="n">
        <v>-6068</v>
      </c>
      <c r="C81" s="5" t="n">
        <v>-1713</v>
      </c>
      <c r="D81" s="5" t="n">
        <v>-60</v>
      </c>
      <c r="E81" s="5" t="n">
        <v>-4295</v>
      </c>
    </row>
    <row r="82" spans="1:5">
      <c r="A82" s="4" t="s">
        <v>111</v>
      </c>
      <c r="B82" s="5" t="n">
        <v>1</v>
      </c>
    </row>
    <row r="83" spans="1:5">
      <c r="A83" s="4" t="s">
        <v>112</v>
      </c>
      <c r="B83" s="6" t="n">
        <v>196</v>
      </c>
      <c r="D83" s="5" t="n">
        <v>3</v>
      </c>
      <c r="E83" s="5" t="n">
        <v>193</v>
      </c>
    </row>
    <row r="84" spans="1:5">
      <c r="A84" s="4" t="s">
        <v>114</v>
      </c>
      <c r="B84" s="6" t="n">
        <v>9</v>
      </c>
      <c r="E84" s="5" t="n">
        <v>9</v>
      </c>
    </row>
    <row r="85" spans="1:5">
      <c r="A85" s="4" t="s">
        <v>115</v>
      </c>
      <c r="B85" s="5" t="n">
        <v>-3</v>
      </c>
    </row>
    <row r="86" spans="1:5">
      <c r="A86" s="4" t="s">
        <v>116</v>
      </c>
      <c r="B86" s="6" t="n">
        <v>-197</v>
      </c>
      <c r="E86" s="5" t="n">
        <v>-197</v>
      </c>
    </row>
    <row r="87" spans="1:5">
      <c r="A87" s="4" t="s">
        <v>132</v>
      </c>
      <c r="B87" s="5" t="n">
        <v>4318</v>
      </c>
    </row>
    <row r="88" spans="1:5">
      <c r="A88" s="4" t="s">
        <v>133</v>
      </c>
      <c r="B88" s="6" t="n">
        <v>330454</v>
      </c>
      <c r="C88" s="6" t="n">
        <v>281034</v>
      </c>
      <c r="D88" s="6" t="n">
        <v>846</v>
      </c>
      <c r="E88" s="6" t="n">
        <v>48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30</v>
      </c>
      <c r="B1" s="2" t="s">
        <v>76</v>
      </c>
      <c r="E1" s="2" t="s">
        <v>333</v>
      </c>
    </row>
    <row r="2" spans="1:6">
      <c r="B2" s="2" t="s">
        <v>2</v>
      </c>
      <c r="C2" s="2" t="s">
        <v>417</v>
      </c>
      <c r="D2" s="2" t="s">
        <v>398</v>
      </c>
      <c r="E2" s="2" t="s">
        <v>30</v>
      </c>
      <c r="F2" s="2" t="s">
        <v>418</v>
      </c>
    </row>
    <row r="3" spans="1:6">
      <c r="A3" s="3" t="s">
        <v>431</v>
      </c>
    </row>
    <row r="4" spans="1:6">
      <c r="A4" s="4" t="s">
        <v>432</v>
      </c>
      <c r="B4" s="6" t="n">
        <v>8722</v>
      </c>
      <c r="C4" s="6" t="n">
        <v>8925</v>
      </c>
      <c r="D4" s="6" t="n">
        <v>9083</v>
      </c>
      <c r="E4" s="6" t="n">
        <v>4979</v>
      </c>
      <c r="F4" s="6" t="n">
        <v>12770</v>
      </c>
    </row>
    <row r="5" spans="1:6">
      <c r="A5" s="4" t="s">
        <v>433</v>
      </c>
      <c r="B5" s="5" t="n">
        <v>0</v>
      </c>
      <c r="C5" s="5" t="n">
        <v>0</v>
      </c>
      <c r="D5" s="5" t="n">
        <v>0</v>
      </c>
      <c r="E5" s="5" t="n">
        <v>5600</v>
      </c>
      <c r="F5" s="5" t="n">
        <v>0</v>
      </c>
    </row>
    <row r="6" spans="1:6">
      <c r="A6" s="4" t="s">
        <v>434</v>
      </c>
      <c r="B6" s="5" t="n">
        <v>-120</v>
      </c>
      <c r="C6" s="5" t="n">
        <v>-203</v>
      </c>
      <c r="D6" s="5" t="n">
        <v>-158</v>
      </c>
      <c r="E6" s="5" t="n">
        <v>-1496</v>
      </c>
      <c r="F6" s="5" t="n">
        <v>-7791</v>
      </c>
    </row>
    <row r="7" spans="1:6">
      <c r="A7" s="4" t="s">
        <v>435</v>
      </c>
      <c r="B7" s="6" t="n">
        <v>8602</v>
      </c>
      <c r="C7" s="6" t="n">
        <v>8722</v>
      </c>
      <c r="D7" s="6" t="n">
        <v>8925</v>
      </c>
      <c r="E7" s="6" t="n">
        <v>9083</v>
      </c>
      <c r="F7" s="6" t="n">
        <v>4979</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32</v>
      </c>
    </row>
    <row r="2" spans="1:2">
      <c r="B2" s="2" t="s">
        <v>437</v>
      </c>
    </row>
    <row r="3" spans="1:2">
      <c r="A3" s="4" t="s">
        <v>438</v>
      </c>
    </row>
    <row r="4" spans="1:2">
      <c r="A4" s="3" t="s">
        <v>439</v>
      </c>
    </row>
    <row r="5" spans="1:2">
      <c r="A5" s="4" t="s">
        <v>413</v>
      </c>
      <c r="B5" s="6" t="n">
        <v>9800</v>
      </c>
    </row>
    <row r="6" spans="1:2">
      <c r="A6" s="4" t="s">
        <v>440</v>
      </c>
      <c r="B6" s="5" t="n">
        <v>61</v>
      </c>
    </row>
    <row r="7" spans="1:2">
      <c r="A7" s="4" t="s">
        <v>441</v>
      </c>
    </row>
    <row r="8" spans="1:2">
      <c r="A8" s="3" t="s">
        <v>439</v>
      </c>
    </row>
    <row r="9" spans="1:2">
      <c r="A9" s="4" t="s">
        <v>413</v>
      </c>
      <c r="B9" s="5" t="n">
        <v>9800</v>
      </c>
    </row>
    <row r="10" spans="1:2">
      <c r="A10" s="4" t="s">
        <v>442</v>
      </c>
    </row>
    <row r="11" spans="1:2">
      <c r="A11" s="3" t="s">
        <v>439</v>
      </c>
    </row>
    <row r="12" spans="1:2">
      <c r="A12" s="4" t="s">
        <v>413</v>
      </c>
      <c r="B12" s="6" t="n">
        <v>3000</v>
      </c>
    </row>
    <row r="13" spans="1:2">
      <c r="A13" s="4" t="s">
        <v>443</v>
      </c>
      <c r="B13" s="4" t="s">
        <v>444</v>
      </c>
    </row>
    <row r="14" spans="1:2">
      <c r="A14" s="4" t="s">
        <v>445</v>
      </c>
    </row>
    <row r="15" spans="1:2">
      <c r="A15" s="3" t="s">
        <v>439</v>
      </c>
    </row>
    <row r="16" spans="1:2">
      <c r="A16" s="4" t="s">
        <v>413</v>
      </c>
      <c r="B16" s="6" t="n">
        <v>3000</v>
      </c>
    </row>
    <row r="17" spans="1:2">
      <c r="A17" s="4" t="s">
        <v>443</v>
      </c>
      <c r="B17" s="4" t="s">
        <v>446</v>
      </c>
    </row>
    <row r="18" spans="1:2">
      <c r="A18" s="4" t="s">
        <v>447</v>
      </c>
    </row>
    <row r="19" spans="1:2">
      <c r="A19" s="3" t="s">
        <v>439</v>
      </c>
    </row>
    <row r="20" spans="1:2">
      <c r="A20" s="4" t="s">
        <v>413</v>
      </c>
      <c r="B20" s="6" t="n">
        <v>3800</v>
      </c>
    </row>
    <row r="21" spans="1:2">
      <c r="A21" s="4" t="s">
        <v>443</v>
      </c>
      <c r="B21"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7</v>
      </c>
    </row>
    <row r="3" spans="1:3">
      <c r="A3" s="3" t="s">
        <v>139</v>
      </c>
    </row>
    <row r="4" spans="1:3">
      <c r="A4" s="4" t="s">
        <v>108</v>
      </c>
      <c r="B4" s="6" t="n">
        <v>-4272</v>
      </c>
      <c r="C4" s="6" t="n">
        <v>10992</v>
      </c>
    </row>
    <row r="5" spans="1:3">
      <c r="A5" s="3" t="s">
        <v>140</v>
      </c>
    </row>
    <row r="6" spans="1:3">
      <c r="A6" s="4" t="s">
        <v>141</v>
      </c>
      <c r="B6" s="5" t="n">
        <v>20924</v>
      </c>
      <c r="C6" s="5" t="n">
        <v>21104</v>
      </c>
    </row>
    <row r="7" spans="1:3">
      <c r="A7" s="4" t="s">
        <v>112</v>
      </c>
      <c r="B7" s="5" t="n">
        <v>987</v>
      </c>
      <c r="C7" s="5" t="n">
        <v>924</v>
      </c>
    </row>
    <row r="8" spans="1:3">
      <c r="A8" s="4" t="s">
        <v>142</v>
      </c>
      <c r="B8" s="5" t="n">
        <v>581</v>
      </c>
      <c r="C8" s="5" t="n">
        <v>439</v>
      </c>
    </row>
    <row r="9" spans="1:3">
      <c r="A9" s="4" t="s">
        <v>143</v>
      </c>
      <c r="B9" s="5" t="n">
        <v>8585</v>
      </c>
      <c r="C9" s="5" t="n">
        <v>1407</v>
      </c>
    </row>
    <row r="10" spans="1:3">
      <c r="A10" s="4" t="s">
        <v>144</v>
      </c>
      <c r="B10" s="5" t="n">
        <v>251</v>
      </c>
      <c r="C10" s="5" t="n">
        <v>48</v>
      </c>
    </row>
    <row r="11" spans="1:3">
      <c r="A11" s="3" t="s">
        <v>145</v>
      </c>
    </row>
    <row r="12" spans="1:3">
      <c r="A12" s="4" t="s">
        <v>37</v>
      </c>
      <c r="B12" s="5" t="n">
        <v>1344</v>
      </c>
      <c r="C12" s="5" t="n">
        <v>772</v>
      </c>
    </row>
    <row r="13" spans="1:3">
      <c r="A13" s="4" t="s">
        <v>146</v>
      </c>
      <c r="B13" s="5" t="n">
        <v>1028</v>
      </c>
      <c r="C13" s="5" t="n">
        <v>-5656</v>
      </c>
    </row>
    <row r="14" spans="1:3">
      <c r="A14" s="4" t="s">
        <v>147</v>
      </c>
      <c r="B14" s="5" t="n">
        <v>-2622</v>
      </c>
      <c r="C14" s="5" t="n">
        <v>-2182</v>
      </c>
    </row>
    <row r="15" spans="1:3">
      <c r="A15" s="4" t="s">
        <v>148</v>
      </c>
      <c r="B15" s="5" t="n">
        <v>996</v>
      </c>
      <c r="C15" s="5" t="n">
        <v>-489</v>
      </c>
    </row>
    <row r="16" spans="1:3">
      <c r="A16" s="4" t="s">
        <v>149</v>
      </c>
      <c r="B16" s="5" t="n">
        <v>0</v>
      </c>
      <c r="C16" s="5" t="n">
        <v>2900</v>
      </c>
    </row>
    <row r="17" spans="1:3">
      <c r="A17" s="4" t="s">
        <v>150</v>
      </c>
      <c r="B17" s="5" t="n">
        <v>-482</v>
      </c>
      <c r="C17" s="5" t="n">
        <v>-1145</v>
      </c>
    </row>
    <row r="18" spans="1:3">
      <c r="A18" s="4" t="s">
        <v>151</v>
      </c>
      <c r="B18" s="5" t="n">
        <v>22</v>
      </c>
      <c r="C18" s="5" t="n">
        <v>820</v>
      </c>
    </row>
    <row r="19" spans="1:3">
      <c r="A19" s="4" t="s">
        <v>152</v>
      </c>
      <c r="B19" s="5" t="n">
        <v>27342</v>
      </c>
      <c r="C19" s="5" t="n">
        <v>29934</v>
      </c>
    </row>
    <row r="20" spans="1:3">
      <c r="A20" s="3" t="s">
        <v>153</v>
      </c>
    </row>
    <row r="21" spans="1:3">
      <c r="A21" s="4" t="s">
        <v>154</v>
      </c>
      <c r="B21" s="5" t="n">
        <v>-2164</v>
      </c>
      <c r="C21" s="5" t="n">
        <v>-2534</v>
      </c>
    </row>
    <row r="22" spans="1:3">
      <c r="A22" s="4" t="s">
        <v>155</v>
      </c>
      <c r="B22" s="5" t="n">
        <v>-419</v>
      </c>
      <c r="C22" s="5" t="n">
        <v>-571</v>
      </c>
    </row>
    <row r="23" spans="1:3">
      <c r="A23" s="4" t="s">
        <v>156</v>
      </c>
      <c r="B23" s="5" t="n">
        <v>142</v>
      </c>
      <c r="C23" s="5" t="n">
        <v>10</v>
      </c>
    </row>
    <row r="24" spans="1:3">
      <c r="A24" s="4" t="s">
        <v>157</v>
      </c>
      <c r="B24" s="5" t="n">
        <v>365</v>
      </c>
      <c r="C24" s="5" t="n">
        <v>0</v>
      </c>
    </row>
    <row r="25" spans="1:3">
      <c r="A25" s="4" t="s">
        <v>158</v>
      </c>
      <c r="B25" s="5" t="n">
        <v>-4</v>
      </c>
      <c r="C25" s="5" t="n">
        <v>0</v>
      </c>
    </row>
    <row r="26" spans="1:3">
      <c r="A26" s="4" t="s">
        <v>159</v>
      </c>
      <c r="B26" s="5" t="n">
        <v>-739</v>
      </c>
      <c r="C26" s="5" t="n">
        <v>-6355</v>
      </c>
    </row>
    <row r="27" spans="1:3">
      <c r="A27" s="4" t="s">
        <v>160</v>
      </c>
      <c r="B27" s="5" t="n">
        <v>-19344</v>
      </c>
      <c r="C27" s="5" t="n">
        <v>-108364</v>
      </c>
    </row>
    <row r="28" spans="1:3">
      <c r="A28" s="4" t="s">
        <v>161</v>
      </c>
      <c r="B28" s="5" t="n">
        <v>-22163</v>
      </c>
      <c r="C28" s="5" t="n">
        <v>-117814</v>
      </c>
    </row>
    <row r="29" spans="1:3">
      <c r="A29" s="3" t="s">
        <v>162</v>
      </c>
    </row>
    <row r="30" spans="1:3">
      <c r="A30" s="4" t="s">
        <v>163</v>
      </c>
      <c r="B30" s="5" t="n">
        <v>14786</v>
      </c>
      <c r="C30" s="5" t="n">
        <v>27300</v>
      </c>
    </row>
    <row r="31" spans="1:3">
      <c r="A31" s="4" t="s">
        <v>164</v>
      </c>
      <c r="B31" s="5" t="n">
        <v>-19286</v>
      </c>
      <c r="C31" s="5" t="n">
        <v>-7800</v>
      </c>
    </row>
    <row r="32" spans="1:3">
      <c r="A32" s="4" t="s">
        <v>165</v>
      </c>
      <c r="B32" s="5" t="n">
        <v>3000</v>
      </c>
      <c r="C32" s="5" t="n">
        <v>0</v>
      </c>
    </row>
    <row r="33" spans="1:3">
      <c r="A33" s="4" t="s">
        <v>166</v>
      </c>
      <c r="B33" s="5" t="n">
        <v>-95</v>
      </c>
      <c r="C33" s="5" t="n">
        <v>-92</v>
      </c>
    </row>
    <row r="34" spans="1:3">
      <c r="A34" s="4" t="s">
        <v>167</v>
      </c>
      <c r="B34" s="5" t="n">
        <v>-125</v>
      </c>
      <c r="C34" s="5" t="n">
        <v>0</v>
      </c>
    </row>
    <row r="35" spans="1:3">
      <c r="A35" s="4" t="s">
        <v>168</v>
      </c>
      <c r="B35" s="5" t="n">
        <v>42</v>
      </c>
      <c r="C35" s="5" t="n">
        <v>128</v>
      </c>
    </row>
    <row r="36" spans="1:3">
      <c r="A36" s="4" t="s">
        <v>116</v>
      </c>
      <c r="B36" s="5" t="n">
        <v>-863</v>
      </c>
      <c r="C36" s="5" t="n">
        <v>-939</v>
      </c>
    </row>
    <row r="37" spans="1:3">
      <c r="A37" s="4" t="s">
        <v>169</v>
      </c>
      <c r="B37" s="5" t="n">
        <v>125</v>
      </c>
      <c r="C37" s="5" t="n">
        <v>0</v>
      </c>
    </row>
    <row r="38" spans="1:3">
      <c r="A38" s="4" t="s">
        <v>118</v>
      </c>
      <c r="B38" s="5" t="n">
        <v>-79</v>
      </c>
      <c r="C38" s="5" t="n">
        <v>-102</v>
      </c>
    </row>
    <row r="39" spans="1:3">
      <c r="A39" s="4" t="s">
        <v>170</v>
      </c>
      <c r="B39" s="5" t="n">
        <v>-13080</v>
      </c>
      <c r="C39" s="5" t="n">
        <v>-9591</v>
      </c>
    </row>
    <row r="40" spans="1:3">
      <c r="A40" s="4" t="s">
        <v>171</v>
      </c>
      <c r="B40" s="5" t="n">
        <v>136</v>
      </c>
      <c r="C40" s="5" t="n">
        <v>0</v>
      </c>
    </row>
    <row r="41" spans="1:3">
      <c r="A41" s="4" t="s">
        <v>172</v>
      </c>
      <c r="B41" s="5" t="n">
        <v>-8265</v>
      </c>
      <c r="C41" s="5" t="n">
        <v>-11217</v>
      </c>
    </row>
    <row r="42" spans="1:3">
      <c r="A42" s="4" t="s">
        <v>173</v>
      </c>
      <c r="B42" s="5" t="n">
        <v>17259</v>
      </c>
      <c r="C42" s="5" t="n">
        <v>92280</v>
      </c>
    </row>
    <row r="43" spans="1:3">
      <c r="A43" s="4" t="s">
        <v>174</v>
      </c>
      <c r="B43" s="5" t="n">
        <v>-6445</v>
      </c>
      <c r="C43" s="5" t="n">
        <v>89967</v>
      </c>
    </row>
    <row r="44" spans="1:3">
      <c r="A44" s="4" t="s">
        <v>175</v>
      </c>
      <c r="B44" s="5" t="n">
        <v>-1266</v>
      </c>
      <c r="C44" s="5" t="n">
        <v>2087</v>
      </c>
    </row>
    <row r="45" spans="1:3">
      <c r="A45" s="4" t="s">
        <v>176</v>
      </c>
      <c r="B45" s="5" t="n">
        <v>6057</v>
      </c>
      <c r="C45" s="5" t="n">
        <v>5284</v>
      </c>
    </row>
    <row r="46" spans="1:3">
      <c r="A46" s="4" t="s">
        <v>177</v>
      </c>
      <c r="B46" s="6" t="n">
        <v>4791</v>
      </c>
      <c r="C46" s="6" t="n">
        <v>7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5:08Z</dcterms:created>
  <dcterms:modified xmlns:dcterms="http://purl.org/dc/terms/" xmlns:xsi="http://www.w3.org/2001/XMLSchema-instance" xsi:type="dcterms:W3CDTF">2019-11-06T16:15:08Z</dcterms:modified>
</cp:coreProperties>
</file>